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Significant Accounting Policies" sheetId="10" state="visible" r:id="rId10"/>
    <sheet xmlns:r="http://schemas.openxmlformats.org/officeDocument/2006/relationships" name="Restructuring Costs" sheetId="11" state="visible" r:id="rId11"/>
    <sheet xmlns:r="http://schemas.openxmlformats.org/officeDocument/2006/relationships" name="Accounts Receivable, Net" sheetId="12" state="visible" r:id="rId12"/>
    <sheet xmlns:r="http://schemas.openxmlformats.org/officeDocument/2006/relationships" name="Contract Assets, Contract Cos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Pension Plans" sheetId="19" state="visible" r:id="rId19"/>
    <sheet xmlns:r="http://schemas.openxmlformats.org/officeDocument/2006/relationships" name="Commitments and Contingencies" sheetId="20" state="visible" r:id="rId20"/>
    <sheet xmlns:r="http://schemas.openxmlformats.org/officeDocument/2006/relationships" name="Computation of Earnings Per Sha" sheetId="21" state="visible" r:id="rId21"/>
    <sheet xmlns:r="http://schemas.openxmlformats.org/officeDocument/2006/relationships" name="Share-based Arrangements" sheetId="22" state="visible" r:id="rId22"/>
    <sheet xmlns:r="http://schemas.openxmlformats.org/officeDocument/2006/relationships" name="Segment and Geographic Informat" sheetId="23" state="visible" r:id="rId23"/>
    <sheet xmlns:r="http://schemas.openxmlformats.org/officeDocument/2006/relationships" name="Shareholders' Equity and Accumu"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Restructuring Costs (Tables)" sheetId="29" state="visible" r:id="rId29"/>
    <sheet xmlns:r="http://schemas.openxmlformats.org/officeDocument/2006/relationships" name="Accounts Receivable, Net (Table" sheetId="30" state="visible" r:id="rId30"/>
    <sheet xmlns:r="http://schemas.openxmlformats.org/officeDocument/2006/relationships" name="Contract Assets, Contract Cos31"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Goodwill and Other Intangible34" sheetId="34" state="visible" r:id="rId34"/>
    <sheet xmlns:r="http://schemas.openxmlformats.org/officeDocument/2006/relationships" name="Pension Plans (Tables)" sheetId="35" state="visible" r:id="rId35"/>
    <sheet xmlns:r="http://schemas.openxmlformats.org/officeDocument/2006/relationships" name="Computation of Earnings Per S36" sheetId="36" state="visible" r:id="rId36"/>
    <sheet xmlns:r="http://schemas.openxmlformats.org/officeDocument/2006/relationships" name="Share-based Arrangements (Table" sheetId="37" state="visible" r:id="rId37"/>
    <sheet xmlns:r="http://schemas.openxmlformats.org/officeDocument/2006/relationships" name="Segment and Geographic Inform38" sheetId="38" state="visible" r:id="rId38"/>
    <sheet xmlns:r="http://schemas.openxmlformats.org/officeDocument/2006/relationships" name="Shareholders' Equity and Accu39" sheetId="39" state="visible" r:id="rId39"/>
    <sheet xmlns:r="http://schemas.openxmlformats.org/officeDocument/2006/relationships" name="Income Taxes (Tables)" sheetId="40" state="visible" r:id="rId40"/>
    <sheet xmlns:r="http://schemas.openxmlformats.org/officeDocument/2006/relationships" name="Recent Accounting Standards (De"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Restructuring Costs (Details)" sheetId="44" state="visible" r:id="rId44"/>
    <sheet xmlns:r="http://schemas.openxmlformats.org/officeDocument/2006/relationships" name="Accounts Receivable, Net  - Sch" sheetId="45" state="visible" r:id="rId45"/>
    <sheet xmlns:r="http://schemas.openxmlformats.org/officeDocument/2006/relationships" name="Accounts Receivable, Net - Acco" sheetId="46" state="visible" r:id="rId46"/>
    <sheet xmlns:r="http://schemas.openxmlformats.org/officeDocument/2006/relationships" name="Contract Assets, Contract Cos47" sheetId="47" state="visible" r:id="rId47"/>
    <sheet xmlns:r="http://schemas.openxmlformats.org/officeDocument/2006/relationships" name="Fair Value Measurements - Fair " sheetId="48" state="visible" r:id="rId48"/>
    <sheet xmlns:r="http://schemas.openxmlformats.org/officeDocument/2006/relationships" name="Inventories - Schedule of Inven" sheetId="49" state="visible" r:id="rId49"/>
    <sheet xmlns:r="http://schemas.openxmlformats.org/officeDocument/2006/relationships" name="Inventories - Inventory Due to " sheetId="50" state="visible" r:id="rId50"/>
    <sheet xmlns:r="http://schemas.openxmlformats.org/officeDocument/2006/relationships" name="Inventories - Other Inventory I"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Debt - Narrative (Details)" sheetId="55" state="visible" r:id="rId55"/>
    <sheet xmlns:r="http://schemas.openxmlformats.org/officeDocument/2006/relationships" name="Pension Plans - Pension plan ne" sheetId="56" state="visible" r:id="rId56"/>
    <sheet xmlns:r="http://schemas.openxmlformats.org/officeDocument/2006/relationships" name="Pension Plans - Contributions (" sheetId="57" state="visible" r:id="rId57"/>
    <sheet xmlns:r="http://schemas.openxmlformats.org/officeDocument/2006/relationships" name="Commitments and Contingencies (" sheetId="58" state="visible" r:id="rId58"/>
    <sheet xmlns:r="http://schemas.openxmlformats.org/officeDocument/2006/relationships" name="Computation of Earnings Per S59" sheetId="59" state="visible" r:id="rId59"/>
    <sheet xmlns:r="http://schemas.openxmlformats.org/officeDocument/2006/relationships" name="Computation of Earnings Per S60" sheetId="60" state="visible" r:id="rId60"/>
    <sheet xmlns:r="http://schemas.openxmlformats.org/officeDocument/2006/relationships" name="Share-based Arrangements - Comp" sheetId="61" state="visible" r:id="rId61"/>
    <sheet xmlns:r="http://schemas.openxmlformats.org/officeDocument/2006/relationships" name="Share-based Arrangements - Stoc" sheetId="62" state="visible" r:id="rId62"/>
    <sheet xmlns:r="http://schemas.openxmlformats.org/officeDocument/2006/relationships" name="Share-based Arrangements - Rest" sheetId="63" state="visible" r:id="rId63"/>
    <sheet xmlns:r="http://schemas.openxmlformats.org/officeDocument/2006/relationships" name="Segment and Geographic Inform64" sheetId="64" state="visible" r:id="rId64"/>
    <sheet xmlns:r="http://schemas.openxmlformats.org/officeDocument/2006/relationships" name="Segment and Geographic Inform65" sheetId="65" state="visible" r:id="rId65"/>
    <sheet xmlns:r="http://schemas.openxmlformats.org/officeDocument/2006/relationships" name="Shareholders' Equity and Accu66" sheetId="66" state="visible" r:id="rId66"/>
    <sheet xmlns:r="http://schemas.openxmlformats.org/officeDocument/2006/relationships" name="Shareholders' Equity and Accu67" sheetId="67" state="visible" r:id="rId67"/>
    <sheet xmlns:r="http://schemas.openxmlformats.org/officeDocument/2006/relationships" name="Income Taxes - Effective Income" sheetId="68" state="visible" r:id="rId68"/>
    <sheet xmlns:r="http://schemas.openxmlformats.org/officeDocument/2006/relationships" name="Income Taxes (Details)" sheetId="69" state="visible" r:id="rId69"/>
  </sheets>
  <definedNames/>
  <calcPr calcId="124519" fullCalcOnLoad="1"/>
</workbook>
</file>

<file path=xl/sharedStrings.xml><?xml version="1.0" encoding="utf-8"?>
<sst xmlns="http://schemas.openxmlformats.org/spreadsheetml/2006/main" uniqueCount="580">
  <si>
    <t>Document and Entity Information - shares</t>
  </si>
  <si>
    <t>3 Months Ended</t>
  </si>
  <si>
    <t>Mar. 30, 2018</t>
  </si>
  <si>
    <t>Apr. 27, 2018</t>
  </si>
  <si>
    <t>Document and Entity Information [Abstract]</t>
  </si>
  <si>
    <t>Entity Registrant Name</t>
  </si>
  <si>
    <t>KAMAN CORPORATION</t>
  </si>
  <si>
    <t>Entity Central Index Key</t>
  </si>
  <si>
    <t>Current Fiscal Year End Date</t>
  </si>
  <si>
    <t>--12-31</t>
  </si>
  <si>
    <t>Entity Filer Category</t>
  </si>
  <si>
    <t>Large Accelerated Filer</t>
  </si>
  <si>
    <t>Document Type</t>
  </si>
  <si>
    <t>10-Q</t>
  </si>
  <si>
    <t>Document Period End Date</t>
  </si>
  <si>
    <t>Mar. 30,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Cash and cash equivalents</t>
  </si>
  <si>
    <t>Accounts receivable, net</t>
  </si>
  <si>
    <t>Contract assets</t>
  </si>
  <si>
    <t>Contract costs, current portion</t>
  </si>
  <si>
    <t>Inventories</t>
  </si>
  <si>
    <t>Income tax refunds receivable</t>
  </si>
  <si>
    <t>Other current assets</t>
  </si>
  <si>
    <t>Total current assets</t>
  </si>
  <si>
    <t>Property, plant and equipment, net of accumulated depreciation of $259,827 and $252,611, respectively</t>
  </si>
  <si>
    <t>Goodwill</t>
  </si>
  <si>
    <t>Other intangible assets, net</t>
  </si>
  <si>
    <t>Deferred income taxes</t>
  </si>
  <si>
    <t>Contract costs, noncurrent portion</t>
  </si>
  <si>
    <t>Other assets</t>
  </si>
  <si>
    <t>Total assets</t>
  </si>
  <si>
    <t>Current liabilities:</t>
  </si>
  <si>
    <t>Current portion of long-term debt</t>
  </si>
  <si>
    <t>Accounts payable – trade</t>
  </si>
  <si>
    <t>Accrued salaries and wages</t>
  </si>
  <si>
    <t>Contract liabilities, current portion</t>
  </si>
  <si>
    <t>Advances on contracts</t>
  </si>
  <si>
    <t>Income taxes payable</t>
  </si>
  <si>
    <t>Other current liabilities</t>
  </si>
  <si>
    <t>Total current liabilities</t>
  </si>
  <si>
    <t>Long-term debt, excluding current portion, net of debt issuance costs</t>
  </si>
  <si>
    <t>Underfunded pension</t>
  </si>
  <si>
    <t>Contract liabilities, noncurrent portion</t>
  </si>
  <si>
    <t>Other long-term liabilities</t>
  </si>
  <si>
    <t>Commitments and contingencies (Note 13)</t>
  </si>
  <si>
    <t xml:space="preserve"> </t>
  </si>
  <si>
    <t>Shareholders' equity:</t>
  </si>
  <si>
    <t>Preferred stock, $1 par value, 200,000 shares authorized; none outstanding</t>
  </si>
  <si>
    <t>Common stock, $1 par value, 50,000,000 shares authorized; voting; 29,308,962 and 29,141,467 shares issued, respectively</t>
  </si>
  <si>
    <t>Additional paid-in capital</t>
  </si>
  <si>
    <t>Retained earnings</t>
  </si>
  <si>
    <t>Accumulated other comprehensive income (loss)</t>
  </si>
  <si>
    <t>Less 1,415,048 and 1,325,975 shares of common stock, respectively, held in treasury, at cost</t>
  </si>
  <si>
    <t>Total shareholders’ equity</t>
  </si>
  <si>
    <t>Total liabilities and shareholders’ equity</t>
  </si>
  <si>
    <t>Condensed Consolidated Balance Sheets (Unaudited) (Parentheticals) - USD ($) $ in Thousands</t>
  </si>
  <si>
    <t>Statement of Financial Position [Abstract]</t>
  </si>
  <si>
    <t>Accumulated depreciation</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issued (in shares)</t>
  </si>
  <si>
    <t>Common stock held in treasury, at cost (in shares)</t>
  </si>
  <si>
    <t>Condensed Consolidated Statements of Operations (Unaudited) - USD ($) shares in Thousands, $ in Thousands</t>
  </si>
  <si>
    <t>Mar. 31, 2017</t>
  </si>
  <si>
    <t>Income Statement [Abstract]</t>
  </si>
  <si>
    <t>Net sales</t>
  </si>
  <si>
    <t>Cost of sales</t>
  </si>
  <si>
    <t>Gross profit</t>
  </si>
  <si>
    <t>Selling, general and administrative expenses</t>
  </si>
  <si>
    <t>Restructuring costs</t>
  </si>
  <si>
    <t>Net gain on sale of assets</t>
  </si>
  <si>
    <t>Operating income</t>
  </si>
  <si>
    <t>Interest expense, net</t>
  </si>
  <si>
    <t>Non-service pension and post retirement benefit cost (income)</t>
  </si>
  <si>
    <t>Other expense (income), net</t>
  </si>
  <si>
    <t>Earnings before income taxes</t>
  </si>
  <si>
    <t>Income tax expense</t>
  </si>
  <si>
    <t>Net earnings</t>
  </si>
  <si>
    <t>Earnings per share:</t>
  </si>
  <si>
    <t>Basic earnings per share (in usd per share)</t>
  </si>
  <si>
    <t>Diluted earnings per share (in usd per share)</t>
  </si>
  <si>
    <t>Average shares outstanding:</t>
  </si>
  <si>
    <t>Basic (in shares)</t>
  </si>
  <si>
    <t>Diluted (in shares)</t>
  </si>
  <si>
    <t>Dividends declared per share (in usd per share)</t>
  </si>
  <si>
    <t>Condensed Consolidated Statements of Comprehensive Income (Unaudited) - USD ($) $ in Thousands</t>
  </si>
  <si>
    <t>Statement of Comprehensive Income [Abstract]</t>
  </si>
  <si>
    <t>Other comprehensive income, net of tax:</t>
  </si>
  <si>
    <t>Foreign currency translation adjustments</t>
  </si>
  <si>
    <t>Unrealized gain on derivative instruments, net of tax expense of $1 and $110, respectively</t>
  </si>
  <si>
    <t>Change in pension and post-retirement benefit plan liabilities, net of tax expense of $709 and $1,335, respectively</t>
  </si>
  <si>
    <t>Other comprehensive income</t>
  </si>
  <si>
    <t>Comprehensive income</t>
  </si>
  <si>
    <t>Condensed Consolidated Statements of Comprehensive Income (Parentheticals) - USD ($) $ in Thousands</t>
  </si>
  <si>
    <t>Tax expense for unrealized gain on derivative instruments</t>
  </si>
  <si>
    <t>Tax expense for pension plan adjustments</t>
  </si>
  <si>
    <t>Condensed Consolidated Statement of Cash Flows (Unaudited) - USD ($) $ in Thousands</t>
  </si>
  <si>
    <t>Cash flows from operating activities:</t>
  </si>
  <si>
    <t>Adjustments to reconcile net earnings to net cash provided by (used in) operating activities:</t>
  </si>
  <si>
    <t>Depreciation and amortization</t>
  </si>
  <si>
    <t>Amortization of debt issuance costs</t>
  </si>
  <si>
    <t>Accretion of convertible notes discount</t>
  </si>
  <si>
    <t>Provision for doubtful accounts</t>
  </si>
  <si>
    <t>Net gain on derivative instruments</t>
  </si>
  <si>
    <t>Stock compensation expense</t>
  </si>
  <si>
    <t>Changes in assets and liabilities, excluding effects of acquisitions/divestitures:</t>
  </si>
  <si>
    <t>Accounts receivable</t>
  </si>
  <si>
    <t>Contract costs</t>
  </si>
  <si>
    <t>Accounts payable - trade</t>
  </si>
  <si>
    <t>Contract liabilities</t>
  </si>
  <si>
    <t>Pension liabilities</t>
  </si>
  <si>
    <t>Net cash provided by (used in) operating activities</t>
  </si>
  <si>
    <t>Cash flows from investing activities:</t>
  </si>
  <si>
    <t>Proceeds from sale of assets</t>
  </si>
  <si>
    <t>Expenditures for property, plant &amp; equipment</t>
  </si>
  <si>
    <t>Other, net</t>
  </si>
  <si>
    <t>Net cash used in investing activities</t>
  </si>
  <si>
    <t>Cash flows from financing activities:</t>
  </si>
  <si>
    <t>Net (repayments) borrowings under revolving credit agreements</t>
  </si>
  <si>
    <t>Debt repayment</t>
  </si>
  <si>
    <t>Net change in bank overdraft</t>
  </si>
  <si>
    <t>Proceeds from exercise of employee stock awards</t>
  </si>
  <si>
    <t>Purchase of treasury shares</t>
  </si>
  <si>
    <t>Dividends paid</t>
  </si>
  <si>
    <t>Other</t>
  </si>
  <si>
    <t>Net cash (used in)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pplemental disclosure of noncash activities:</t>
  </si>
  <si>
    <t>Common shares issued for partial unwind of warrant transactions</t>
  </si>
  <si>
    <t>Basis of Presentation</t>
  </si>
  <si>
    <t>Accounting Policies [Abstract]</t>
  </si>
  <si>
    <t>BASIS OF PRESENTATION The December 31, 2017 , Condensed Consolidated Balance Sheet amounts have been derived from the previously audited Consolidated Balance Sheet of Kaman Corporation and subsidiaries (collectively, the “Company”), but do not include all disclosures required by accounting principles generally accepted in the United States of America ("US GAAP"). In the opinion of management, the condensed consolidated financial information reflects all adjustments necessary for a fair statement of the Company’s financial position, results of operations and cash flows for the interim periods presented.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17 . The results of operations for the interim periods presented are not necessarily indicative of trends or of results to be expected for the entire year. The Company has a calendar year-end; however, its first three fiscal quarters follow a 13-week convention, with each quarter ending on a Friday. The first quarters for 2018 and 2017 ended on March 30, 2018 , and March 31, 2017 , respectively.</t>
  </si>
  <si>
    <t>Recent Accounting Standards</t>
  </si>
  <si>
    <t>Accounting Changes and Error Corrections [Abstract]</t>
  </si>
  <si>
    <t>RECENT ACCOUNTING STANDARDS Recent Accounting Standards Adopted In May 2017, the FASB issued Accounting Standards Update ("ASU") 2017-09, "Compensation - Stock Compensation (Topic 718) - Scope of Modification Accounting". The objective of this standard update is to address the diversity in practice and reduce the cost and complexity of applying guidance for a change to the terms or conditions of a share-based payment award. This ASU provides guidance on when an entity should apply modification accounting for stock compensation. The standard update is effective for fiscal years, and interim periods within those years, beginning after December 15, 2017. Early adoption was permitted. The adoption of this standard update had no impact on the Company's consolidated financial statements. In March 2017, the FASB issued ASU 2017-07, “Compensation - Retirement Benefits (Topic 715) - Improving the Net Presentation of Net Periodic Pension Cost and Net Periodic Postretirement Benefit Cost”. The objective of this standard update is to improve the presentation of net periodic pension cost and net periodic postretirement benefit cost. This standard update requires employers to disaggregate the service cost component from the other components of net benefit cost. This ASU also provides guidance on how to present the service cost component and the other components of net benefit cost in the income statement and allows only the service cost component of net benefit cost to be eligible for capitalization. The other components of net benefit cost, which are expected to more than offset the service cost component, are required to be presented in the income statement separately from the service cost component and outside of operating profit. The standard update is effective for fiscal years, and interim periods within those years, beginning after December 15, 2017. This ASU was applied retrospectively for the presentation of the service cost component and the other components of net benefit cost in the income statement and prospectively, on and after the effective date, for the capitalization of the service cost component and the other components of net benefit cost in assets. The standard update allows for a practical expedient that permits an employer to use the amounts disclosed in its pension and other postretirement benefit plan note for the prior comparative periods as the estimation basis for applying the retrospective presentation requirements. The Company applied this practical expedient for prior period presentation. The Company currently estimates that the service cost component to be included in operating profit will be approximately $4.9 million and the other components of net benefit cost presented below operating income will be approximately $12.7 million of income in 2018. See Note 12, Pension Plans , for the service cost component and other components of net benefit in the current period and Note 3, Significant Accounting Policies Update , for the impact to prior period results. In February 2017, the FASB issued ASU 2017-05, "Other Income - Gains and Losses from the Derecognition of Nonfinancial Assets (Subtopic 610-20)". The objective of this standard update is to clarify the scope of asset derecognition guidance and to provide new guidance for partial sales of nonfinancial assets. The standard update is effective for fiscal years, and interim periods within those years, beginning after December 15, 2017. Early adoption was permitted; however, an entity was required to apply the amendments in this ASU in the same period that it applies the amendments for ASU 2014-09. The adoption of this standard update did not have a material impact on the Company's consolidated financial statements. 2. RECENT ACCOUNTING STANDARDS (CONTINUED) Recent Accounting Standards Adopted - continued In November 2016, the FASB issued ASU 2016-18, "Statement of Cash Flows (Topic 230) - Restricted Cash". The objective of this standard update is to address the diversity in classification and presentation of changes in restricted cash on the statement of cash flows. Under this ASU, amounts generally described as restricted cash and restricted cash equivalents should be included with cash and cash equivalents when reconciling the beginning-of-period and end-of-period total amounts shown on the statement of cash flows. The standard update is effective for fiscal years, and interim periods within those years, beginning after December 15, 2017. Early adoption was permitted. The adoption of this standard update had no impact on the Company's consolidated financial statements. In October 2016, the FASB issued ASU 2016-16, "Income Taxes (Topic 740) - Intra-Entity Transfers of Assets Other Than Inventory". Under this ASU, income tax consequences of an intra-entity transfer of an asset other than inventory is recognized when the transfer occurs. The standard update is effective for fiscal years, and interim periods within those years, beginning after December 15, 2017. Early adoption was permitted. The adoption of this standard update did not have a material impact on the Company's consolidated financial statements. In August 2016, the FASB issued ASU 2016-15, "Statement of Cash Flows (Topic 230) - Classification of Certain Cash Receipts and Cash Payments". This standard update was issued to address diversity in practice in how certain cash receipts and cash payments are presented and classified. The provisions of ASU 2016-15 will be effective for interim and annual periods beginning after December 15, 2017. Early adoption was permitted. The adoption of this standard update did not have a material impact on the Company's consolidated financial statements. In January 2016, the FASB issued ASU 2016-01, “Financial Instruments - Overall (Subtopic 825-10) - Recognition and Measurement of Financial Assets and Financial Liabilities”. The objective of this standard update is to remove inconsistent practices with regards to the accounting for financial instruments between US GAAP and International Financial Reporting Standards (“IFRS”). The standard update intends to improve the reporting model for financial instruments to provide users of financial statements with more decision-useful information. The provisions of this standard update are effective for interim and annual periods beginning after December 15, 2017. The adoption of this standard update had no impact on its consolidated financial statements. In May 2014, the FASB issued ASU 2014-09, "Revenue from Contracts with Customers (Topic 606)" ("AS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The provisions of ASU No. 2014-09 are effective for interim and annual periods beginning after December 15, 2017, with early adoption permitted for annual periods beginning after December 15, 2016. On January 1, 2018, the Company adopted ASC 606 using the modified retrospective method. As a result, the Company applied ASC 606 only to contracts that were not completed as of January 1, 2018. The adoption of ASC 606 resulted in a net reduction to opening retained earnings of approximately $9.6 million , net of tax, on January 1, 2018. Subsequent to the issuance of ASU 2014-09, the FASB issued the following updates: ASU 2015-14, "Revenue from Contracts with Customers (Topic 606) - "Deferral of the Effective Date"; ASU 2016-08, “Revenue from Contracts with Customers (Topic 606) - Principal versus Agent Considerations (Reporting Revenue Gross versus Net)”; ASU 2016-10, "Revenue from Contracts with Customers (Topic 606) - Identifying Performance Obligations and Licensing"; ASU 2016-12, "Revenue from Contracts with Customers (Topic 606) - Narrow-Scope Improvements and Practical Expedients"; and ASU 2016-20, "Technical Corrections and Improvements to Topic 606". The amendments in these updates affect the guidance contained within ASU 2014-09 and were similarly adopted on January 1, 2018. See Note 3, Significant Accounting Policies Update , for further information on the impacts of these standard updates. 2. RECENT ACCOUNTING STANDARDS (CONTINUED) Recent Accounting Standards Yet to be Adopted In February 2018, the FASB issued ASU 2018-02 "Income Statement - Reporting Comprehensive Income (Topic 220) - Reclassification of Certain Tax Effects from Accumulated Other Comprehensive Income". The objective of this standard is to address the concern that tax effects of items within accumulated other comprehensive income do not appropriately reflect the tax rate because the Tax Cut and Jobs Act of 2017 ("Tax Reform") required the adjustment of deferred taxes be recorded to income. This ASU provides an entity the election to reclassify stranded tax effects resulting from Tax Reform to retained earnings from accumulated other comprehensive income. The standard update is effective for fiscal years, and interim periods within those years, beginning after December 15, 2018. Early adoption is permitted. The Company is currently assessing the potential impact this standard update could have on its consolidated financial statements. In August 2017, the FASB issued ASU 2017-12, "Derivatives and Hedging (Topic 815) - Targeted Improvements to Accounting for Hedging Activities". The objective of this standard update is to improve the financial reporting of hedging relationships to better reflect the economic results of an entity's risk management activities in its financial statements. This ASU expands hedge accounting for both nonfinancial and financial risk components and refines the measurement of hedge results to better reflect an entity's hedging strategies. The standard update is effective for fiscal years, and interim periods within those years, beginning after December 15, 2018. Early adoption is permitted. The adoption of this standard update is not expected to have a material impact on the Company's consolidated financial statements. In January 2017, the FASB issued ASU 2017-04, "Intangibles - 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is permitted. The impact of the adoption of this standard update is dependent on the Company's goodwill impairment assessment. In February 2016, the FASB issued ASU 2016-02, “Leases (Topic 842)”. Under this ASU as amended,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under this ASU as amended. This standard update is effective for fiscal years, and interim periods within those years, beginning after December 15, 2018. Early adoption is permitted. The Company has developed a project plan that includes a three-phase approach to implementing this standard update. Phase one, the assessment phase, was completed in the third quarter of 2017. The Company began the second phase in the fourth quarter of 2017, which includes implementing new lease administration software, establishing policies and understanding the initial financial impact this standard update will have on the Company's consolidated financial statements. Phase three, which the Company anticipates beginning in the second half of 2018, will include integrating the standard update into financial reporting processes and systems and developing a more robust understanding of the financial impact of this standard update. The Company anticipates the ASU will have a material impact on its assets and liabilities due to the addition of right-of-use assets and lease liabilities to the balance sheet; however, it does not expect the ASU to have a material impact on the Company's cash flows or results of operations.</t>
  </si>
  <si>
    <t>Significant Accounting Policies Update</t>
  </si>
  <si>
    <t>SIGNIFICANT ACCOUNTING POLICIES UPDATE The Company's significant accounting policies are detailed in "Note 1 - Summary of Significant Accounting Policies" of its Annual Report on Form 10-K for the year-ended December 31, 2017. Significant changes to our accounting policies as a result of adopting new accounting standards are discussed below: Revenue Recognition Under ASC 606, the amount of revenue recognized for any goods or services reflects the consideration that the Company expects to be entitled to receive in exchange for these goods or services. To achieve this core principle, the Company applies the following five step approach: (1) identify the contract with a customer; (2) identify the performance obligations in the contract; (3) determine the transaction price; (4) allocate the transaction price to performance obligations in the contract; and (5) recognize revenue when or as a performance obligation is satisfied.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significant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In certain instances, the Company has accounted for contracts using the portfolio approach, a practical expedient permissible under the standard. The determination of when the use of the portfolio approach is appropriate requires judgment from management based on consideration of all the facts and circumstances. The Company uses the portfolio approach when the effect of accounting for a group of contracts or a group of performance obligations would not differ materially from considering each contract or performance obligation separately. This determination requires the use of estimates and assumptions that reflect the size and composition of the portfolio. The Company primarily uses the portfolio approach within its over time revenue streams throughout the Distribution segment as well as for its commercial bearings and structures, and defense bearings and structures businesses. The Company's primary criteria considered when using the portfolio approach are the commonality of economic factors, which generally follow the product type based on consistent production costs and standard pricing for the products. 3. SIGNIFICANT ACCOUNTING POLICIES UPDATE (CONTINUED) Revenue Recognition - continued Distribution segment The Distribution segment has historically recognized the majority of its revenue when the sales price was fixed, collectability was reasonably assured and the product's title and risk of loss had transferred to the customer. This method of revenue recognition remains substantially the same as revenue will be recognized at the point in time when title transfers to the customer, as this is when the performance obligations are generally controlled by the customer. A small percentage of revenue within the Distribution segment, specifically certain contracts for value-add services, engineering services and repairs, are accounted for over time under ASC 606. For the over time contracts within our Distribution segment,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it best depicts the transfer of assets to the customer which occurs as cost is incurred under the contracts. Under the cost-to-cost method, the extent of progress towards completion is measured based on the ratio of costs incurred to date to the total estimated costs at completion of the performance obligation. The Company performs detailed quarterly reviews of the progress and execution of its performance obligations under certain larger contracts. As part of this process, management reviews information, primarily its estimated costs at completion and costs incurred to date by its vendors as a majority of production costs at the segment are incurred by third party vendors. These estimated costs are included in our calculation of the measures of progress towards completion. Additionally, the Company includes freight costs charged to customers in net sales and the correlating expense as a cost of sales. Sales tax collected from customers is excluded from net sales in the Company's Condensed Consolidated Statements of Operations. Aerospace segment The majority of long-term contracts in the Aerospace segment were historically accounted for under the percentage-of-completion method using units-of-delivery as a measurement basis. Many of these contracts moved to an over time revenue model under ASC 606. For example, revenue for the Company's Joint Programmable Fuze ("JPF") program with the U.S. Government ("USG") moved from percentage-of-completion using units-of-delivery as the measurement basis to the over time revenue recognition model using input costs as the basis for recognizing progress to completion. Conversely, revenue for the K-MAX® program moved from cost-to-cost revenue recognition under percentage-of-completion accounting to the point-in-time method, with revenue on these aircraft being recognized upon delivery to the end customer. For certain programs, early-contract unit costs in excess of the average expected cost over the life of the contract and general and administrative costs were previously capitalized and amortized over the period of performance of the contract. With the adoption of this standard update, $32.5 million of previously capitalized deferred costs in excess of the contract average and previously contractually recoverable general and administrative costs were adjusted within the cumulative effect to retained earnings and will not be amortized into earnings after January 1, 2018. To determine the appropriate revenue recognition model for the Aerospace segment's long-term contracts, the Company evaluates whether a contract exists, considering whether multiple contracts should be combined as one single contract and then whether the contract should be accounted for as more than one performance obligation. This evaluation requires significant judgment, as these decisions could change the amount of revenue and profit recorded in a given period. For certain programs, the Company may promise to provide distinct goods or services within a contract, in which case these are separated into more than one performance obligation. For many of the programs in the Aerospace segment, the Company recognizes revenue over time because of continuous transfer of control to the customer. For USG contracts, this continuous transfer of control to the customer is supported by clauses in the contract that provide lien rights to the customer over the work in progress, thereby control transfers as costs are incurred. For non-USG contracts, the customer typically controls the work in progress because the Company is producing products that do not have an alternative use to the Company and where contractual termination clauses provide the Company rights to payment for work performed to date plus a reasonable profit. 3. SIGNIFICANT ACCOUNTING POLICIES UPDATE (CONTINUED) Revenue Recognition - continued Aerospace segment - continued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it best depicts the transfer of assets to the customer which occurs as cost is incurred under the contracts. Under the cost-to-cost method, the extent of progress towards completion is measured based on the ratio of costs incurred to date to the total estimated costs at completion of the performance obligation. Revenues, including estimated fees or profits, are recorded proportionally as costs are incurred. Total estimated contract costs generally include labor, materials and subcontractors’ costs, other direct costs and related overhead costs. These estimates also include the estimated cost of satisfying offset obligations, as required under certain contracts. The complexity of certain programs as well as technical risks and uncertainty as to the future availability of materials and labor resources could affect the Company’s ability to accurately estimate future contract costs. For contracts that recognize revenue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The amount of revenue recognized in the three-month fiscal period ended March 30, 2018 from performance obligations satisfied (or partially satisfied) in previous periods was $1.6 million . This amount was primarily related to changes in the estimates of the stage of completion of Aerospace contracts, more specifically the JPF contract with the USG and the AH-1Z contract. For the three-month fiscal period ended March 31, 2017 , there was a net increase in the Company's operating income of $1.0 million from changes in contract estimates. This increase was primarily a result of improved performance on the JPF and AH-1Z contracts. These improvements were partially offset by cost growth on certain K-MAX® contracts. Due to the nature of the work required to be performed on many of the Company's performance obligations, the estimation of total revenue and cost at completion is complex, subject to many variables and requires significant judgment. From time-to-time the Company enters into long-term contracts with the USG that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The Company estimates variable consideration at the most likely amount to which it expects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does not include financing components as variable consideration if less than one year. At March 30, 2018 , the Company did not have any significant financing components. 3. SIGNIFICANT ACCOUNTING POLICIES UPDATE (CONTINUED) Revenue Recognition - continued Aerospace segment - continued Contracts are often modified to account for changes in contract specifications and requirements. The Company considers contract modifications to exist when the modification either creates new or makes changes to the existing enforceable rights and obligations. Contract modifications for goods 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is recognized as an adjustment to revenue (either as an increase in or a reduction of revenue) on a cumulative catch-up basis, except when such modifications relate to a performance obligation that is a series of substantially the same distinct goods or services. If the modification relates to a performance obligation for a series of substantially the same distinct goods or services, the modification is treated prospectively. Contract modifications for goods or services that are considered distinct from the existing contract are accounted for as separate contracts. The Company applied the practical expedient for any contracts that were modified prior to January 1, 2018; therefore, the contracts were not restated retrospectively for those modifications. For other contracts within the Aerospace segment, excluding the long-term contracts discussed above, the method of revenue recognition will remain substantially the same under ASC 606. For these contracts, revenue will be primarily recognized at the point in time when the title transfers to the customer, as this is when the performance obligation is controlled by the customer. Additionally, a small percentage of revenue related to certain contracts for repairs and overhauls within the Aerospace segment is accounted for over time under ASC 606. Under these contracts, revenue is generally recognized as work is performed in proportion to the actual costs incurred as compared to total estimated contract costs. The cumulative effect of the changes made to the Company's Consolidated Balance Sheets as of January 1, 2018 as a result of the adoption of ASC 606 was as follows: Balance at Balance at in thousands December 31, 2017 Adjustments due to ASC 606 January 1, Assets Accounts receivable, net $ 313,451 $ (29,242 ) $ 284,209 Contract assets — 82,699 82,699 Contract costs, current portion — 3,022 3,022 Inventories 367,437 (73,674 ) 293,763 Other current assets 27,188 33 27,221 Deferred income taxes 27,603 4,170 31,773 Contract costs, noncurrent portion — 7,852 7,852 Liabilities Accounts payable - trade $ 127,591 $ 1,068 $ 128,659 Contract liabilities, current portion — 10,705 10,705 Advances on contracts 8,527 (8,527 ) — Other current liabilities 52,812 (1,016 ) 51,796 Income taxes payable 1,517 1,525 3,042 Contract liabilities, noncurrent portion — 689 689 Equity Retained earnings $ 587,877 $ (9,584 ) $ 578,293 3. SIGNIFICANT ACCOUNTING POLICIES UPDATE (CONTINUED) Revenue Recognition - continued The reduction to retained earnings of $9.6 million in the cumulative effect adjustment on January 1, 2018 primarily reflects the reduction of $32.5 million in costs previously capitalized in inventory, which included deferred unit costs in excess of the contract average and previously capitalized general and administrative costs, partially offset by the acceleration of net sales of $62.3 million and associated gross profit of $20.2 million for deliveries that would have occurred in 2018. The following tables summarize the impacts of ASC 606 on the Company's condensed consolidated financial statements. March 30, 2018 As reported Adjustments Balances without adoption of ASC 606 In thousands Assets Accounts receivable, net $ 290,564 $ 21,313 $ 311,877 Contract assets 108,114 (108,114 ) — Contract costs, current portion 3,271 (3,271 ) — Inventories 296,622 103,614 400,236 Other current assets 33,035 3,550 36,585 Deferred income taxes 28,819 (5,105 ) 23,714 Contract costs, noncurrent portion 12,630 (12,630 ) — Liabilities Accounts payable - trade $ 139,159 $ (936 ) $ 138,223 Contract liabilities, current portion 5,670 (5,670 ) — Advances on contracts, current portion — 4,968 4,968 Income taxes payable 1,257 (927 ) 330 Other current liabilities 56,245 392 56,637 Contract liabilities, noncurrent portion 81,708 (81,708 ) — Advances on contracts, noncurrent portion — 81,019 81,019 Equity Retained earnings $ 586,778 $ 2,219 $ 588,997 For the three-month fiscal period ended March 30, 2018 , the Company realized changes of asset and liability accounts as described above, with no impact to the Company's cash flows from operating activities. 3. SIGNIFICANT ACCOUNTING POLICIES UPDATE (CONTINUED) Revenue Recognition - continued For the Three Months Ended March 30, 2018 As reported Adjustments Balances without adoption of ASC 606 In thousands Net sales $ 463,327 $ (43,501 ) $ 419,826 Cost of sales 329,220 (33,258 ) 295,962 Gross profit 134,107 (10,243 ) 123,864 Selling, general and administrative expenses 111,753 (577 ) 111,176 Restructuring costs 1,693 — 1,693 Net gain on sale of assets (63 ) — (63 ) Operating income 20,724 (9,666 ) 11,058 Interest expense, net 5,352 — 5,352 Non-service pension and post retirement benefit cost (income) (3,029 ) — (3,029 ) Other expense (income), net (342 ) — (342 ) Earnings before income taxes 18,743 (9,666 ) 9,077 Income tax expense 4,677 (2,301 ) 2,376 Net earnings $ 14,066 $ (7,365 ) $ 6,701 For the three-month fiscal period ended March 30, 2018, the only adjustment to comprehensive income when comparing the balances with ASC 606 and the balances without ASC 606 included the adjustment to net earnings. Accounts Receivable The Company's receivables, net, consist of amounts billed and currently due from customers. The amounts due are stated at their net estimated realizable value. The Company maintains an allowance for doubtful accounts, which reflects management’s best estimate of probable losses inherent in the trade accounts receivable and billed contracts balance. Management determines the allowance based on known troubled accounts, historical experience and other currently available evidence. Contract Assets The Company's contract assets include unbilled amounts typically resulting from sales under long-term contracts when the cost-to-cost method of revenue recognition is applied and revenue recognized exceeds the amount billed to the customer, and right to payment is not just subject to the passage of time. Amounts do not exceed their net realizable value. Contract assets are generally classified as current as such amounts are billable and collectible within twelve months. Contract Costs Contract costs consist of costs to obtain and fulfill a contract. Costs to fulfill a contract primarily consist of nonrecurring engineering costs incurred at the start of a new program for which such costs are expected to be recovered under existing and future contracts. Such costs are amortized over the estimated revenue amount of the contract. Costs to obtain a contract consist of commissions and agent fees paid in connection with the award of a contract. If these costs are determined to have an amortization period of less than one year, the Company applies the practical expedient and the related costs are expensed as incurred. If the amortization period is determined to be greater than a year and the incremental costs to obtaining the contract qualify as an asset, then the contract costs are recorded and amortized over the estimated contract revenue. At March 30, 2018 , costs to fulfill a contract and costs to obtain a contract were $9.8 million and $6.1 million , respectively. These amounts are included in contract costs, current portion and contract costs, noncurrent portion on the Company's Condensed Consolidated Balance Sheets at March 30, 2018 . 3. SIGNIFICANT ACCOUNTING POLICIES UPDATE (CONTINUED) Contract Liabilities The Company's contract liabilities consist of advance payments and billings in excess of revenue recognized and deferred revenue. Advance payments and billings in excess of revenue recognized are classified as current or noncurrent based on the timing of when recognition of revenue is expected. At March 30, 2018 , the noncurrent portion of contract liabilities was $81.7 million , which is included in contract liabilities, noncurrent portion in the Company's Condensed Consolidated Balance Sheets. Unfulfilled Performance Obligations Unfulfilled performance obligations ("backlog") represents the transaction price of firm orders for which work has not been performed and excludes unexercised contract options and potential orders under ordering-type contracts. As of March 30, 2018, the aggregate amount of the transaction price allocated to backlog was $948.9 million . The Company expects to recognize revenue on approximately $563.2 million of this amount over the next 12 months, with the remaining amount to be recognized thereafter. Pension The Company accounts for its defined benefit pension plan by recognizing the overfunded or underfunded status of the plan, calculated as the difference between the plan assets and the projected benefit obligation, as an asset or liability on the balance sheet, with changes in the funded status recognized in comprehensive income in the year in which they occur. Expenses and liabilities associated with the plan are determined based upon actuarial valuations. Integral to the actuarial valuations are a variety of assumptions including expected return on plan assets and discount rate. The Company regularly reviews the assumptions, which are updated at the measurement date, December 31st. The impact of differences between actual results and the assumptions are accumulated and generally amortized over future periods, which will affect expense recognized in future periods. The service cost component of net benefit cost is recorded in cost of sales and selling, general and administrative expenses separately from the other components of net benefit cost, which are recorded to non-service pension and postretirement benefit cost (income). See Note 12, Pension Plans , for further information. The following tables summarize the impacts of the adoption of ASU 2017-07 on the Company's Condensed Statement of Operations and segment operating income. For the Three Months Ended March 31, 2017 As previously reported Adjustments As adjusted In thousands Cost of sales $ 311,125 $ 470 $ 311,595 Gross profit 124,816 (470 ) 124,346 Selling, general and administrative expenses 110,628 249 110,877 Operating income 14,208 (719 ) 13,489 Non-service pension and post retirement benefit cost (income) — (719 ) (719 ) Segment operating income Distribution $ 11,694 $ (278 ) $ 11,416 Aerospace 16,589 (559 ) 16,030 Corporate expenses (14,095 ) 118 (13,977 )</t>
  </si>
  <si>
    <t>Restructuring Costs</t>
  </si>
  <si>
    <t>Restructuring Costs [Abstract]</t>
  </si>
  <si>
    <t>RESTRUCTURING COSTS During the third quarter of 2017, the Company initiated restructuring activities at its Aerospace segment to support the ongoing effort of improving capacity utilization and operating efficiency to better position the Company for increased profitability and growth. Such actions include workforce reductions and the consolidation of operations, beginning in the third quarter of 2017 through the planned completion of restructuring activities in the fourth quarter of 2018. The Company currently expects these actions to result in approximately $7.0 million to $8.5 million in pre-tax restructuring and transition charges. The Company anticipates these actions will result in total cost savings of approximately $4.0 million annually beginning in 2019. The following table summarizes the accrual balances by cost type for the restructuring actions: Severance Other (1) Total In thousands Restructuring accrual balance at December 31, 2017 $ 1,172 $ 179 $ 1,351 Provision 499 314 813 Cash payments (476 ) (250 ) (726 ) Changes in foreign currency exchange rates 13 8 21 Restructuring accrual balance at March 30, 2018 $ 1,208 $ 251 $ 1,459 (1) Includes costs associated with consolidation of facilities. The above accrual balance was included in other current liabilities on the Company's Consolidated Balance Sheets. For the three-month fiscal period, the Aerospace segment incurred $0.8 million in costs associated with the restructuring activities described above. In addition to the restructuring above, the Aerospace segment incurred $0.9 million in costs associated with the termination of certain distributor agreements in the three-month fiscal period ended March 30, 2018 . T his amount is not included in the table above. For the three-month fiscal period ended March 30, 2018 , restructuring expense, totaling $1.7 million , was included in restructuring costs on the Company's Condensed Consolidated Statements of Operations. Total to date, restructuring expense as of March 30, 2018 was $4.4 million . Included in this expense is approximately $1.0 million of cost that primarily relates to the write-off of inventory for various small order programs that the Company will no longer continue to manufacture as a result of the consolidation of operations.</t>
  </si>
  <si>
    <t>Accounts Receivable, Net</t>
  </si>
  <si>
    <t>Accounts Receivable, Net [Abstract]</t>
  </si>
  <si>
    <t>ACCOUNTS RECEIVABLE, NET Accounts receivable, net consists of the following: March 30, December 31, In thousands Trade receivables $ 163,333 $ 152,078 U.S. Government contracts: Billed 17,130 26,093 Cost and accrued profit - not billed 1,580 862 Commercial and other government contracts Billed 111,516 107,962 Cost and accrued profit - not billed 1,230 30,590 Less allowance for doubtful accounts (4,225 ) (4,134 ) Accounts receivable, net $ 290,564 $ 313,451 The decrease in commercial and other government contracts cost and accrued profit - not billed was primarily attributable to the adoption of ASC 606. 5. ACCOUNTS RECEIVABLE, NET (CONTINUED) Accounts receivable, net includes amounts for matters such as contract changes, negotiated settlements and claims for unanticipated contract costs. These amounts are as follows: March 30, December 31, In thousands Contract changes, negotiated settlements and claims for unanticipated contract costs $ 900 $ 900</t>
  </si>
  <si>
    <t>Contract Assets, Contract Costs and Contract Liabilities</t>
  </si>
  <si>
    <t>Revenue from Contract with Customer [Abstract]</t>
  </si>
  <si>
    <t>CONTRACT ASSETS, CONTRACT COSTS AND CONTRACT LIABILITIES Contract assets consist of unbilled amounts typically resulting from sales under long-term contracts when the cost-to-cost method of revenue recognition is utilized and revenue recognized exceeds the amount billed to the customer. Contract costs consist of costs to obtain and fulfill a contract. Costs to fulfill a contract primarily consist of nonrecurring engineering costs incurred at the start of a new program for which such costs are expected to be recovered under existing and future contracts. Such costs are amortized over the estimated revenue amount of the contract. Costs to obtain a contract consist of commissions and agent fees paid in connection with the award of a contract. Contract liabilities consist of advance payments and billings in excess of costs incurred and deferred revenue. Reconciliation of Contract Balances Activity related to contract assets, contract costs and contract liabilities is as follows: March 30, January 1, 2018 (1) $ Change % Change In thousands Contract assets $ 108,114 $ 82,699 $ 25,415 30.7 % Contract costs, current portion $ 3,271 $ 3,022 $ 249 8.2 % Contract costs, noncurrent portion $ 12,630 $ 7,852 $ 4,778 60.9 % Contract liabilities, current portion $ 5,670 $ 10,705 $ (5,035 ) (47.0 )% Contract liabilities, noncurrent portion $ 81,708 $ 689 $ 81,019 11,758.9 % (1) These amounts include the impact of the cumulative effect adjustment resulting from the adoption of ASC 606. Contract Assets The increase in contract assets was primarily due to the recognition of revenue related to the satisfaction or partial satisfaction of performance obligations during the three-month fiscal period ended March 30, 2018 . This increase is primarily related to work performed and not yet billed on the JPF program with the USG, legacy fuze programs and the SH-2G program with Peru. There were no significant impairment losses related to our contract assets during the three-month fiscal period ended March 30, 2018 . Contract assets includes amounts for matters such as contract changes, negotiated settlements and claims for unanticipated contract costs. These amounts are as follows: March 30, December 31, In thousands Contract changes, negotiated settlements and claims for unanticipated contract costs $ 4,949 $ — Claims previously included in inventory were reclassed to contract assets as part of the cumulative effect adjustment on January 1, 2018 resulting from the adoption of ASC 606. 6. CONTRACT ASSETS, CONTRACT COSTS AND CONTRACT LIABILITIES (CONTINUED) Contract Costs The increase in contract costs, current portion was primarily related to costs to fulfill certain metallic structures programs, partially offset by amortization of contract costs for the three-month fiscal period ended March 30, 2018 of $0.7 million . The increase in contract costs, noncurrent portion was primarily related to costs to obtain a JPF DCS contract . Contract Liabilities The decrease in contract liabilities, current portion was primarily due to revenue recognized in excess of payments received on these performance obligations, primarily associated with deliveries under a JPF DCS contract. For the three-month fiscal period ended March 30, 2018 , revenue recognized related to contract liabilities, current portion at January 1, 2018 was $5.0 million . The increase in contract liabilities, noncurrent portion was due to an advance payment received for a JPF DCS contract. For the three-month fiscal period ended March 30, 2018 , the Company did not recognize revenue against contract liabilities, noncurrent portion.</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March 30, 2018 December 31, 2017 Carrying Value Fair Value Carrying Value Fair Value In thousands Debt (1) $ 355,302 $ 389,753 $ 405,602 $ 428,432 (1) These amounts are classified within Level 2. The above fair values were computed based on quoted market prices and discounted future cash flows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7. FAIR VALUE MEASUREMENTS (CONTINUED) Recurring Fair Value Measurements The Company holds derivative instruments for foreign exchange contracts that are measured at fair value using observable market inputs such as forward rates and our counterparties’ credit risks. Based on these inputs, the derivative instruments are classified within Level 2 of the valuation hierarchy. At March 30, 2018 , the derivative instruments have been included in other current assets on the Condensed Consolidated Balance Sheets. At December 31, 2017 , the derivative instruments were included in other current assets and other assets on the Condensed Consolidated Balance Sheets. Based on the Company's continued ability to trade and enter into forward contracts and interest rate swaps, we consider the markets for our fair value instruments to be active. The Company evaluated the credit risk associated with the counterparties to these derivative instruments and determined that as of March 30, 2018 , such credit risks have not had an adverse impact on the fair value of these instruments.</t>
  </si>
  <si>
    <t>Derivative Financial Instruments</t>
  </si>
  <si>
    <t>Derivative Instruments and Hedging Activities Disclosure [Abstract]</t>
  </si>
  <si>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Forward Exchange Contract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upon recognition of cost of sales related to the underlying transaction. These contracts were not material to the Company's Condensed Consolidated Balance Sheets as of March 30, 2018 and December 31, 2017 . The activity related to these contracts was not material to the Company's Condensed Consolidated Financial Statements for the three-month fiscal periods ended March 30, 2018 and March 31, 2017 .</t>
  </si>
  <si>
    <t>Inventory Disclosure [Abstract]</t>
  </si>
  <si>
    <t>INVENTORIES Inventories consist of the following: March 30, December 31, In thousands Merchandise for resale $ 151,916 $ 151,520 Raw materials 15,257 18,871 Contracts and other work in process (including certain general stock materials) 109,524 171,403 Finished goods 19,925 25,643 Total $ 296,622 $ 367,437 The decrease in contracts and other work in process (including certain general stock materials) was primarily attributable to the adoption of ASC 606. 9. INVENTORIES (CONTINUED) Inventories include amounts associated with matters such as contract changes, negotiated settlements and claims for unanticipated contract costs. These amounts are as follows: March 30, December 31, In thousands Contract changes, negotiated settlements and claims for unanticipated contract costs $ 64 $ 4,375 As a result of the adoption of ASC 606, $4.3 million of claims in inventory at December 31, 2017 were reclassed to contract assets as part of the cumulative effect adjustment on January 1, 2018. At March 30, 2018 , and December 31, 2017 , $43.5 million and $25.5 million , respectively, of K-MAX® inventory, including inventory associated with the new build aircraft, was included in contracts and other work in process inventory and finished goods on the Company's Condensed Consolidated Balance Sheets. Management believes that approximately $11.9 million of the K-MAX® inventory will be sold after March 30, 2019, based upon the anticipation of additional aircraft manufacturing and supporting the fleet for the foreseeable future. At March 30, 2018 , and December 31, 2017 , $6.1 million and $6.2 million , respectively, of SH-2G(I) inventory was included in contracts and other work in process inventory on the Company's Condensed Consolidated Balance Sheets. Management believes that approximately $4.0 million of the SH-2G(I) inventory will be sold after March 30, 2019. This balance represents spares requirements and inventory to be used on SH-2G programs.</t>
  </si>
  <si>
    <t>Goodwill and Other Intangible Assets, Net</t>
  </si>
  <si>
    <t>Intangible Assets, Net (Including Goodwill) [Abstract]</t>
  </si>
  <si>
    <t>GOODWILL AND OTHER INTANGIBLE ASSETS, NET Goodwill The following table sets forth the change in the carrying amount of goodwill for each reportable segment and for the Company: Distribution Aerospace Total In thousands Gross balance at December 31, 2017 $ 149,204 $ 218,765 $ 367,969 Accumulated impairment — (16,252 ) (16,252 ) Net balance at December 31, 2017 149,204 202,513 351,717 Additions — — — Impairments — — — Foreign currency translation — 3,389 3,389 Ending balance at March 30, 2018 $ 149,204 $ 205,902 $ 355,106 10. GOODWILL AND OTHER INTANGIBLE ASSETS, NET (CONTINUED) Other Intangibles Other intangible assets consisted of: At March 30, At December 31, 2018 2017 Amortization Period Gross Amount Accumulated Amortization Gross Amount Accumulated Amortization In thousands Customer lists / relationships 6-26 years $ 161,031 $ (68,593 ) $ 159,592 $ (65,036 ) Developed technologies 10-20 years 20,376 (3,157 ) 20,148 (2,790 ) Trademarks / trade names 3-15 years 9,129 (4,045 ) 8,995 (3,905 ) Non-compete agreements and other 1-9 years 8,407 (8,383 ) 8,345 (8,319 ) Patents 17 years 523 (437 ) 523 (435 ) Total $ 199,466 $ (84,615 ) $ 197,603 $ (80,485 ) The changes in other intangible assets were due to changes in foreign currency exchange rates. In accordance with ASC 360 - Property, Plant, and Equipment ("ASC 360"), the Company is required to evaluate long-lived intangible assets for possible impairment whenever events or changes in circumstances indicate that their carrying amounts may not be recoverable. The Company is continuing to monitor the ongoing operating performance of the U.K. and Engineering Services facilities, including an ongoing assessment for potential triggering events that would require further evaluation. The total amount of intangible assets at the U.K. and Engineering Services businesses at March 30, 2018 was $11.4 million and $1.1 million , respectively.</t>
  </si>
  <si>
    <t>Debt</t>
  </si>
  <si>
    <t>Debt Disclosure [Abstract]</t>
  </si>
  <si>
    <t xml:space="preserve"> DEBT Convertible Notes During 2017, the Company settled the Convertible Notes due 2017 ("2017 Notes"), the associated bond hedge transactions and a portion of the associated warrant transactions. A portion of the existing warrant transactions associated with the 2017 Notes remained outstanding as of December 31, 2017. During the first quarter, a portion of the existing warrant transactions were settled with 36,726 shares of the Company's common stock. The remaining warrant transactions have scheduled expiration dates through June 21, 2018, unless earlier settled. The Company anticipates settling the outstanding warrants with approximately 66,874 shares of the Company's common stock.</t>
  </si>
  <si>
    <t>Pension Plans</t>
  </si>
  <si>
    <t>Defined Benefit Plan [Abstract]</t>
  </si>
  <si>
    <t>PENSION PLANS Components of net pension cost for the Qualified Pension Plan and Supplemental Employees’ Retirement Plan ("SERP") are as follows: For the Three Months Ended Qualified Pension Plan SERP March 30, March 31, March 30, March 31, In thousands Service cost $ 1,224 $ 1,198 $ — $ — Interest cost on projected benefit obligation 5,951 6,089 54 61 Expected return on plan assets (11,960 ) (10,512 ) — — Amortization of net loss 2,843 3,486 83 58 Additional amount recognized due to curtailment/settlement — — — 99 Net pension cost $ (1,942 ) $ 261 $ 137 $ 218 In 2018, the Company has contributed $20.0 million to the qualified pension plan through April. No further contributions are expected to be made to the qualified pension plan during 2018 . During the three-month fiscal period ended March 30, 2018 , the Company contributed $0.1 million to the SERP. The Company plans to contribute an additional $0.8 million to the SERP in 2018 . For the 2017 plan year, the Company contributed $10.0 million to the qualified pension plan and $3.1 million to the SERP. Other In accordance with ASU 2017-07, "Compensation - Retirement Benefits (Topic 715) - Improving the Net Presentation of Net Periodic Pension Cost and Net Periodic Postretirement Benefit Cost", the Company disaggregated the service cost component from the other components of net benefit cost, which were presented in the income statement separately from the service cost component outside of operating profit. This ASU was applied retrospectively. See Note 3, Significant Accounting Policies Update , for further information.</t>
  </si>
  <si>
    <t>Commitments and Contingencies</t>
  </si>
  <si>
    <t>Commitments and Contingencies Disclosure [Abstract]</t>
  </si>
  <si>
    <t>COMMITMENTS AND CONTINGENCIES Pension Freeze Effective December 31, 2015, the Company's qualified pension plan was frozen with respect to future benefit accruals. Under USG Cost Accounting Standard (“CAS”) 413 the Company must determine the USG’s share of any pension curtailment adjustment calculated in accordance with CAS. Such adjustments can result in an amount due to the USG for pension plans that are in a surplus position or an amount due to the contractor for plans that are in a deficit position. During the fourth quarter of 2016, the Company accrued a $0.3 million liability representing our estimate of the amount due to the USG based on our pension curtailment adjustment calculation, which was submitted to the USG for review in December 2016. The Company has maintained its accrual at $0.3 million as of March 30, 2018 . There can be no assurance that the ultimate resolution of this matter will not have a material adverse effect on the Company's results of operations, financial position and cash flows.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13. COMMITMENTS AND CONTINGENCIES (CONTINUED) New Hartford Property - continued The Company's estimate of its portion of the cost to assess the environmental conditions and remediate this site is $2.3 million , all of which has been accrued. The total amount paid to date in connection with these environmental remediation activities is $1.6 million . At March 30, 2018 , the Company had $0.7 million accrued for these environmental remediation activities. A portion ( $0.1 million ) of the accrual related to this property is included in other current liabiliti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Bloomfield Property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onnecticut Department of Environmental Protection ("CTDEP"). The assumed environmental liability of $10.3 million was determined by taking the undiscounted estimated remediation liability of $20.8 million and discounting it at a rate of 8% . This remediation process will take many years to complete. The total amount paid to date in connection with these environmental remediation activities is $13.4 million . At March 30, 2018 , the Company had $2.2 million accrued for these environmental remediation activities. A portion ( $0.4 million )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 Rimpar Property In connection with the Company's purchase of GRW, the Company assumed responsibility for the environmental remediation at the Rimpar, Germany facility. As part of the purchase price allocation, the Company initially accrued approximately $4.2 million during the year ended December 31, 2015. In 2016, the Company completed a Phase II assessment in order to better understand the extent of the environmental effort necessary to remediate the facility. Based on this assessment, the Company adjusted the accrual to $0.5 million , as results of the assessment indicated a lower level of remediation effort will be required. The total amount paid to date in connection with these environmental remediation activities is $0.2 million . The balance ( $0.3 million ) of the accrual related to this property is included in other current liabilities. Although it is reasonably possible that additional costs will be paid in connection with the resolution of this matter, the Company is unable to estimate the amount of such additional costs, if any, at this time. Aerospace Claim Matter On June 29, 2016, the Company received notification from a customer of their intent to file a claim for recovery of costs and expenses related to rework on certain aerostructure components previously delivered by the Company to the customer. The original notification did not indicate the extent of the rework undertaken by the customer, the cost or expenses incurred by the customer or the time frame in which the customer anticipated filing its formal claim. On October 17, 2017, the Company received a letter from the customer seeking to recover $12.4 million associated with the rework of these components and related costs incurred by the customer. In the first quarter of 2018, the parties continued to exchange correspondence and supporting documentation to support their respective positions. The parties continue to seek resolution of this claim through further discussions and negotiations. The Company does not believe the claim has merit and will continue to vigorously defend against the claim, and will pursue appropriate legal remedies necessary to protect its position. The Company estimates the cost to rework the aerostructure components delivered to the customer over the time period in question is approximately $0.2 million . Based on this analysis, the Company has accrued $0.2 million , the estimated cost to rework the aerostructure components, as of March 30, 2018 ; however, there can be no assurance that the ultimate resolution of this matter will not have a material adverse effect on the Company's results of operations, financial position and cash flows. 13. COMMITMENTS AND CONTINGENCIES (CONTINUED) Offset Agreement During January 2018, the Company entered into an offset agreement as a condition to obtaining orders from a foreign customer for the Company's JPF product. At March 30, 2018, the agreed upon offset agreement had an outstanding notional value of approximately $194.0 million ; however, the ultimate value is subject to the nature of the Company's satisfaction of these requirements. This agreement is designed to return economic value to the foreign country by requiring the Company to engage in activities supporting local defense or commercial industries, promoting a balance of trade, developing in-country technology capabilities or addressing other local development priorities. The offset agreement may be satisfied through activities that do not require a direct cash payment, including transferring technology, providing manufacturing, training and other consulting support to in-country projects and the purchase by third parties of supplies from in-country vendors. This agreement may also be satisfied through the Company's use of cash for activities, such as subcontracting with local partners, purchasing supplies from in-country vendors, providing financial support for in-country projects and making investments in local ventures. The amount ultimately applied against the offset agreement is based on negotiations with the customer and may require cash outlays that represent only a fraction of the notional value in the offset agreement. The offset program extends for several years and provides for potential penalties up to $16.5 million payable to the customer in the event the offset requirements of the contract are not met. The Company is currently in the process of developing a plan to satisfy the offset requirements.</t>
  </si>
  <si>
    <t>Computation of Earnings Per Share</t>
  </si>
  <si>
    <t>Earnings Per Share Reconciliation [Abstract]</t>
  </si>
  <si>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shares issuable on redemption of its convertible notes and shares issuable upon redemption of outstanding warrants. For the Three Months Ended March 30, March 31, In thousands, except per share amounts Net earnings $ 14,066 $ 6,291 Basic: Weighted average number of shares outstanding 27,851 27,144 Basic earnings per share $ 0.51 $ 0.23 Diluted: Weighted average number of shares outstanding 27,851 27,144 Weighted average shares issuable on exercise of dilutive stock options 220 168 Weighted average shares issuable on redemption of 2017 Notes — 1,146 Weighted average shares issuable on redemption of warrants related to the 2017 Notes 97 439 Total 28,168 28,897 Diluted earnings per share $ 0.50 $ 0.22 Equity awards For the three-month fiscal periods ended March 30, 2018 and March 31, 2017 , respectively, 199,510 and 222,037 shares issuable under equity awards granted to employees were excluded from the calculation of diluted earnings per share as they were anti-dilutive based on the average stock price during the period. 2017 Convertible Notes For the three-month fiscal period ended March 31, 2017 , shares issuable under the 2017 Notes that were dilutive during the period were included in the calculation of earnings per share as the conversion price for the 2017 Notes was less than the average share price of the Company's stock. 14. COMPUTATION OF EARNINGS PER SHARE (CONTINUED) 2024 Convertible Notes For the three-month fiscal period ended March 30, 2018 , shares issuable under the Convertible Notes due 2024 were excluded from the diluted earnings per share calculation because the conversion price was greater than the average market price of our stock during the periods. Warrants For the fiscal periods ended March 30, 2018 and March 31, 2017 , shares issuable under the warrants issued in connection with the Company's 2017 Notes were included in the calculation for diluted earnings per share as the strike price of the warrants was less than the average price of the Company's stock.</t>
  </si>
  <si>
    <t>Share-based Arrangements</t>
  </si>
  <si>
    <t>Share-based Compensation [Abstract]</t>
  </si>
  <si>
    <t>SHARE-BASED ARRANGEMENTS General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the three-month fiscal periods ended March 30, 2018 and March 31, 2017 , was $1.5 million and $1.4 million , respectively. From time-to-time, the Company has issued stock awards with market and performance based conditions. Currently, there are three awards with these conditions that have not been settled. The number of shares earned under an award granted in 2014 has been determined at a 139.9% achievement level, representing 1,506 shares to be delivered in 2019. The remaining shares for the awards granted in 2015 and 2016 have not yet been determined; however, assuming a 100% achievement level, the number of shares would be 2,165 . The Company measures the cost of these awards based on their grant date fair value to the extent of the probable number of shares to be earned upon vesting. Amortization of this cost is recorded on a straight-line basis over the requisite service period. Throughout the course of the requisite service period, the Company monitors the level of achievement compared to the target and adjusts the number of shares expected to be earned, and the related compensation expense recorded thereafter, to reflect the updated most probable outcome. Compensation expense for these awards for the three-month fiscal periods ended March 30, 2018 , and March 31, 2017 , was not material. Stock option activity was as follows: For the Three Months Ended March 30, 2018 Options Weighted - average exercise price Options outstanding at beginning of period 925,385 $ 40.43 Granted 199,510 $ 62.46 Exercised (70,575 ) $ 36.39 Forfeited or expired (12,184 ) $ 42.13 Options outstanding at March 30, 2018 1,042,136 $ 44.90 15. SHARE-BASED ARRANGEMENTS (CONTINUED) The fair value of each option award is estimated on the date of grant using the Black-Scholes option valuation model. The following table indicates the weighted-average assumptions used in estimating fair value: For the Three Months Ended March 30, March 31, Expected option term (years) 4.9 5.0 Expected volatility 18.1 % 19.9 % Risk-free interest rate 2.6 % 1.9 % Expected dividend yield 1.5 % 1.6 % Per share fair value of options granted $10.65 $8.61 Restricted stock award and restricted stock unit activity was as follows: For the Three Months Ended March 30, 2018 Restricted Stock Weighted- average grant date fair value Restricted Stock outstanding at beginning of period 154,882 $ 44.50 Granted 42,490 $ 62.46 Vested (42,361 ) $ 42.64 Forfeited or expired (1,742 ) $ 45.41 Restricted Stock outstanding at March 30, 2018 153,269 $ 49.98 Plan Amendments On April 18, 2018, the shareholders of the Company approved the amendment and restatement of the 2013 Management Incentive Plan (“the 2013 Plan”). The amendment increased the number of authorized shares by 2,250,000 shares. As of March 30, 2018, 245,429 shares were available for grant under the plan. As a result of the amendment, a total of 2,495,429 shares would have been available for issuance under the plan as of that date. Also on April 18, 2018, the shareholders of the Company approved the amendment and restatement of the Kaman Corporation Employee Stock Purchase Plan (“ESPP”). The amendment increased the number of shares of common stock available under the ESPP by 500,000 shares. As of March 30, 2018, 156,822 share were available for purchase under the plan. As a result of the amendment, a total of 656,822 shares would have been available for purchase under the plan.</t>
  </si>
  <si>
    <t>Segment and Geographic Information</t>
  </si>
  <si>
    <t>Segment Reporting [Abstract]</t>
  </si>
  <si>
    <t>SEGMENT AND GEOGRAPHIC INFORMATION The Company is organized based upon the nature of its products and services, and is composed of two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Distribution segment is a leading power transmission, motion control and fluid power industrial distributor with operations throughout the United States. The segment provides electro-mechanical products, bearings, power transmission, motion control and electrical and fluid power components, along with engineered integrated solutions to its customers' most challenging applications serving a broad spectrum of industrial markets, including both maintenance, repair and overhaul ("MRO") and original equipment manufacturer ("OEM") customers. 16. SEGMENT AND GEOGRAPHIC INFORMATION (CONTINUED) The Aerospace segment produces and markets aerospace solutions consisting of military and defense, missile and bomb fuze and commercial aerospace products. These solutions include proprietary aircraft bearings and components; super precision, miniature ball bearings for the medical, industrial and aerospace markets; complex metallic and composite aerostructures for commercial, military and general aviation fixed and rotary wing aircraft; and safe and arming solutions for missile and bomb systems for the U.S. and allied militaries. The segment also markets the design and supply of aftermarket parts to businesses performing MRO in aerospace markets; performs helicopter subcontract work; restores, modifies and supports the Company's SH-2G Super Seasprite maritime helicopters; manufactures and supports the Company's K-MAX® manned and unmanned medium-to-heavy lift helicopters; and provides engineering design, analysis and certification services. Summarized financial information by business segment is as follows: For the Three Months Ended In thousands March 30, March 31, Net sales: Distribution $ 283,932 $ 271,618 Aerospace 179,395 164,323 Net sales $ 463,327 $ 435,941 Operating income: Distribution (1) $ 11,834 $ 11,416 Aerospace (1) 22,662 16,030 Net gain on sale of assets 63 20 Corporate expense (1) (13,835 ) (13,977 ) Operating income (1) 20,724 13,489 Interest expense, net 5,352 4,160 Non-service pension and post retirement benefit cost (income) (1) (3,029 ) (719 ) Other expense (income), net (342 ) (159 ) Earnings before income taxes 18,743 10,207 Income tax expense 4,677 3,916 Net earnings $ 14,066 $ 6,291 (1) The prior year amounts were adjusted to reflect the impact of the adjustments resulting from the adoption of ASU 2017-07, "Compensation - Retirement Benefits (Topic 715) - Improving the Net Presentation of Net Periodic Pension Cost and Net Periodic Postretirement Benefit Cost". 16. SEGMENT AND GEOGRAPHIC INFORMATION (CONTINUED) Disaggregation of Revenue The following table disaggregates total revenue by major product line. For the Three Months Ended March 30, 2018 March 31, 2017 In thousands Distribution Bearings and Power Transmission $ 143,385 $ 134,922 Automation, Control and Energy 85,161 82,082 Fluid Power 55,386 54,614 Total Distribution Sales $ 283,932 $ 271,618 Aerospace Military and Defense, excluding fuzes $ 47,756 $ 46,981 Missile and Bomb Fuzes 52,985 35,214 Commercial Aerospace and Other 78,654 82,128 Total Aerospace Sales $ 179,395 $ 164,323 Total Sales (1) $ 463,327 $ 435,941 (1) Service revenue was not material for the three-month fiscal periods ended March 30, 2018 and March 31, 2017. The following table illustrates the approximate percentage of revenue recognized for performance obligations satisfied over time versus the amount of revenue recognized for performance obligations satisfied at a point in time for the Aerospace segment: For the Three Months Ended In thousands March 2018 Revenue recognized for performance obligations satisfied: Over time 47 % Point-in-time 53 % Total revenue (1) 100 % (1) The disaggregation of revenue recognized for performance satisfied over time versus point-in-time has not been included for the Distribution segment, as the majority of its revenue is recognized on a point-in-time basis with only approximately 2% of revenue recognized for performance obligations over time. The majority of the Distribution's segment revenue is recognized at the point in time when title transfers to the customer, as this is when the performance obligations are generally controlled by the customer. A small percentage of revenue within the Distribution segment, specifically certain contracts for value-add services, engineering services and repairs, are accounted for over time. The majority of the Distribution' segment's revenue is short cycle in nature with shipments occurring within one year from order. Payment terms generally range from 30 to 90 days from delivery. 16. SEGMENT AND GEOGRAPHIC INFORMATION (CONTINUED) Disaggregation of Revenue - continued For the Aerospace segment, the timing related to the satisfaction of performance obligations and the typical timing of payment could vary between military, fuzing and commercial contracts. For the Aerospace segment's military and fuzing contracts with the USG, payment terms typically include progress payments, and the satisfaction of these performance obligations does not vary significantly from timing of payment. For firm-fixed price military and fuzing contracts with foreign militaries, the satisfaction of performance obligations could occur at a point in time or over time, depending on the nature of the performance obligations and the right to payment terms in the contracts. Generally, payment terms for these types of contracts range from 30 to 180 days from delivery; however, at times, the Company may negotiate advance payments to cover a portion of the initial costs. Payment terms for firm-fixed price commercial contracts generally range from 30 to 90 days from delivery. The satisfaction of these performance obligations could occur at a point in time or over time, depending on the nature of the performance obligations and the right to payment terms in the contracts. For certain commercial contracts, the Company may negotiate advance payments for long-lead materials.</t>
  </si>
  <si>
    <t>Shareholders' Equity and Accumulated Other Comprehensive Income</t>
  </si>
  <si>
    <t>Stockholders' Equity Note [Abstract]</t>
  </si>
  <si>
    <t xml:space="preserve"> SHAREHOLDERS' EQUITY AND ACCUMULATED OTHER COMPREHENSIVE INCOME Changes in shareholders’ equity for the three-month fiscal periods ended March 30, 2018 , and March 31, 2017 , were as follows: For the Three Months Ended March 30, 2018 March 31, 2017 In thousands Beginning balance $ 635,656 $ 565,787 Comprehensive income 22,297 11,281 Dividends declared (5,580 ) (5,431 ) Employee stock plans and related tax benefit 2,687 1,653 Purchase of treasury shares (4,600 ) (2,689 ) Share-based compensation expense 1,455 1,381 Amounts reclassified to temporary equity — 553 Changes due to settlement of warrant transactions (2 ) — Impact of change in revenue accounting standard (9,584 ) — Ending balance $ 642,329 $ 572,535 17. SHAREHOLDERS' EQUITY AND ACCUMULATED OTHER COMPREHENSIVE INCOME (CONTINUED) The components of accumulated other comprehensive income (loss) are shown below: For the Three Months Ended March 30, 2018 March 31, 2017 In thousands Foreign currency translation: Beginning balance $ (7,056 ) $ (34,896 ) Net gain on foreign currency translation 6,013 2,597 Other comprehensive income, net of tax 6,013 2,597 Ending balance $ (1,043 ) $ (32,299 ) Pension and other post-retirement benefits (1) : Beginning balance $ (108,760 ) $ (121,448 ) Reclassifications to net income: Amortization of net loss, net of tax expense of $709 and $1,335, respectively 2,217 2,209 Other comprehensive income, net of tax 2,217 2,209 Ending balance $ (106,543 ) $ (119,239 ) Derivative instruments (2) : Beginning balance $ 2 $ (49 ) Net loss on derivative instruments, net of tax expense of $0 and $73, respectively — 121 Reclassification to net income, net of tax expense of $1 and $37, respectively 1 63 Other comprehensive income, net of tax 1 184 Ending balance $ 3 $ 135 Total accumulated other comprehensive loss $ (107,583 ) $ (151,403 ) (1) These accumulated other comprehensive income components are included in the computation of net periodic pension cost. (See Note 12, Pension Plans for additional information.) (2) See Note 8, Derivative Financial Instruments , for additional information regarding our derivative instruments.</t>
  </si>
  <si>
    <t>Income Taxes</t>
  </si>
  <si>
    <t>Income Tax Disclosure [Abstract]</t>
  </si>
  <si>
    <t>INCOME TAXES For the Three Months Ended March 30, March 31, Effective Income Tax Rate 25.0 % 38.4 % 18. INCOME TAXES (CONTINUED) During the fourth quarter of 2017, Tax Reform was enacted by the federal government. The SEC issued Staff Accounting Bulletin 118 ("SAB 118") in December 2017, which provides guidance on accounting for the tax effects of Tax Reform. SAB 118 provides a measurement period in which to finalize the accounting under Accounting Standards Codification 740, Income Taxes ("ASC 740") as it relates to Tax Reform. This measurement period should not extend beyond one year from the Tax Reform enactment date. In accordance with SAB 118, the Company is required to reflect the income tax effects of those aspects of the legislation for which the accounting under ASC 740 is complete. To the extent that the Company's accounting for certain of the income tax effects is incomplete, but the Company is capable of reasonably estimating the effects, the Company must record a provisional amount in the Company's Consolidated Financial Statements based on this estimate. To the extent the Company could not reasonably estimate the provisional impacts of Tax Reform, the Company is required to apply ASC 740 on the basis of tax law in place immediately prior to the enactment. In accordance with SAB 118, the revaluation of U.S. net deferred tax assets, the U.S. income tax attributable to Tax Reform's deemed repatriation provision (currently estimated to be zero) and the tax consequences relating to states with current conformity to the Internal Revenue Code are provisional amounts due to the enactment date and the complexities of Tax Reform. The new tax legislation provides for significant changes in corporate taxation, including a reduction in the applicable corporate tax rate from 35% to 21%, effective January 1, 2018. As a result of this rate reduction, the Company's U.S. net deferred tax assets were required to be revalued as of December 31, 2017. This resulted in a one-time charge to tax expense of $9.7 million in the fourth quarter of 2017. Other Tax Reform provisions that will impact the Company include the elimination of the deduction for manufacturing activities, changes to the deductibility of executive compensation and various international tax law changes. There were no changes to the provisional amounts in the three-month fiscal period ended March 30, 2018 . One of the international tax law changes provided for with Tax Reform relates to the taxation of a corporation's global intangible low-taxed income ("GILTI") for tax years beginning after December 31, 2017. The Company has evaluated this provision of Tax Reform and the application of ASC 740, and does not believe that GILTI will have a significant impact. The effective income tax rate represents the combined federal, state and foreign tax effects attributable to pretax earnings for the period. The decrease in the effective tax rate for the three-month fiscal period ended March 30, 2018 , compared to the corresponding rate in the prior year, was primarily due to the aforementioned rate reduction resulting from Tax Reform. In addition, the effective tax rate for the three-month fiscal period ended March 31, 2017 was negatively impacted by a foreign loss for which no tax benefit has been provided. A valuation allowance for deferred tax assets, including those associated with net operating loss carryforward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The Company has assessed both positive and negative evidence to estimate whether sufficient future taxable income will be generated to utilize operating loss carryforwards associated with certain foreign operations that will permit the Company to use $3.6 million of deferred tax assets associated with these foreign operations as of March 30, 2018 . Through the end of the first quarter of 2018, the Company believes it is more likely than not that only $0.8 million of these deferred tax assets will be realized and, as such, has recorded a valuation allowance of $2.8 million . Going forward, management will continue to assess the available positive and negative evidence to determine whether it is likely sufficient future taxable income will be generated to permit the use of these deferred tax assets. The amount of the deferred tax asset considered realizable could be adjusted if estimates of future taxable income are reduced or increased, or if additional weight is given to subjective evidence such as future expected growth because objective negative evidence in the form of cumulative losses is no longer present.</t>
  </si>
  <si>
    <t>Subsequent Events</t>
  </si>
  <si>
    <t>Subsequent Events [Abstract]</t>
  </si>
  <si>
    <t>SUBSEQUENT EVENTS The Company has evaluated subsequent events through the issuance date of these financial statements. No material subsequent events were identified that require disclosure.</t>
  </si>
  <si>
    <t>Significant Accounting Policies Update (Policies)</t>
  </si>
  <si>
    <t>Revenue Recognition</t>
  </si>
  <si>
    <t>Revenue Recognition Under ASC 606, the amount of revenue recognized for any goods or services reflects the consideration that the Company expects to be entitled to receive in exchange for these goods or services. To achieve this core principle, the Company applies the following five step approach: (1) identify the contract with a customer; (2) identify the performance obligations in the contract; (3) determine the transaction price; (4) allocate the transaction price to performance obligations in the contract; and (5) recognize revenue when or as a performance obligation is satisfied.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significant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In certain instances, the Company has accounted for contracts using the portfolio approach, a practical expedient permissible under the standard. The determination of when the use of the portfolio approach is appropriate requires judgment from management based on consideration of all the facts and circumstances. The Company uses the portfolio approach when the effect of accounting for a group of contracts or a group of performance obligations would not differ materially from considering each contract or performance obligation separately. This determination requires the use of estimates and assumptions that reflect the size and composition of the portfolio. The Company primarily uses the portfolio approach within its over time revenue streams throughout the Distribution segment as well as for its commercial bearings and structures, and defense bearings and structures businesses. The Company's primary criteria considered when using the portfolio approach are the commonality of economic factors, which generally follow the product type based on consistent production costs and standard pricing for the products. 3. SIGNIFICANT ACCOUNTING POLICIES UPDATE (CONTINUED) Revenue Recognition - continued Distribution segment The Distribution segment has historically recognized the majority of its revenue when the sales price was fixed, collectability was reasonably assured and the product's title and risk of loss had transferred to the customer. This method of revenue recognition remains substantially the same as revenue will be recognized at the point in time when title transfers to the customer, as this is when the performance obligations are generally controlled by the customer. A small percentage of revenue within the Distribution segment, specifically certain contracts for value-add services, engineering services and repairs, are accounted for over time under ASC 606. For the over time contracts within our Distribution segment,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it best depicts the transfer of assets to the customer which occurs as cost is incurred under the contracts. Under the cost-to-cost method, the extent of progress towards completion is measured based on the ratio of costs incurred to date to the total estimated costs at completion of the performance obligation. The Company performs detailed quarterly reviews of the progress and execution of its performance obligations under certain larger contracts. As part of this process, management reviews information, primarily its estimated costs at completion and costs incurred to date by its vendors as a majority of production costs at the segment are incurred by third party vendors. These estimated costs are included in our calculation of the measures of progress towards completion. Additionally, the Company includes freight costs charged to customers in net sales and the correlating expense as a cost of sales. Sales tax collected from customers is excluded from net sales in the Company's Condensed Consolidated Statements of Operations. Aerospace segment The majority of long-term contracts in the Aerospace segment were historically accounted for under the percentage-of-completion method using units-of-delivery as a measurement basis. Many of these contracts moved to an over time revenue model under ASC 606. For example, revenue for the Company's Joint Programmable Fuze ("JPF") program with the U.S. Government ("USG") moved from percentage-of-completion using units-of-delivery as the measurement basis to the over time revenue recognition model using input costs as the basis for recognizing progress to completion. Conversely, revenue for the K-MAX® program moved from cost-to-cost revenue recognition under percentage-of-completion accounting to the point-in-time method, with revenue on these aircraft being recognized upon delivery to the end customer. For certain programs, early-contract unit costs in excess of the average expected cost over the life of the contract and general and administrative costs were previously capitalized and amortized over the period of performance of the contract. With the adoption of this standard update, $32.5 million of previously capitalized deferred costs in excess of the contract average and previously contractually recoverable general and administrative costs were adjusted within the cumulative effect to retained earnings and will not be amortized into earnings after January 1, 2018. To determine the appropriate revenue recognition model for the Aerospace segment's long-term contracts, the Company evaluates whether a contract exists, considering whether multiple contracts should be combined as one single contract and then whether the contract should be accounted for as more than one performance obligation. This evaluation requires significant judgment, as these decisions could change the amount of revenue and profit recorded in a given period. For certain programs, the Company may promise to provide distinct goods or services within a contract, in which case these are separated into more than one performance obligation. For many of the programs in the Aerospace segment, the Company recognizes revenue over time because of continuous transfer of control to the customer. For USG contracts, this continuous transfer of control to the customer is supported by clauses in the contract that provide lien rights to the customer over the work in progress, thereby control transfers as costs are incurred. For non-USG contracts, the customer typically controls the work in progress because the Company is producing products that do not have an alternative use to the Company and where contractual termination clauses provide the Company rights to payment for work performed to date plus a reasonable profit. 3. SIGNIFICANT ACCOUNTING POLICIES UPDATE (CONTINUED) Revenue Recognition - continued Aerospace segment - continued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it best depicts the transfer of assets to the customer which occurs as cost is incurred under the contracts. Under the cost-to-cost method, the extent of progress towards completion is measured based on the ratio of costs incurred to date to the total estimated costs at completion of the performance obligation. Revenues, including estimated fees or profits, are recorded proportionally as costs are incurred. Total estimated contract costs generally include labor, materials and subcontractors’ costs, other direct costs and related overhead costs. These estimates also include the estimated cost of satisfying offset obligations, as required under certain contracts. The complexity of certain programs as well as technical risks and uncertainty as to the future availability of materials and labor resources could affect the Company’s ability to accurately estimate future contract costs. For contracts that recognize revenue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The amount of revenue recognized in the three-month fiscal period ended March 30, 2018 from performance obligations satisfied (or partially satisfied) in previous periods was $1.6 million . This amount was primarily related to changes in the estimates of the stage of completion of Aerospace contracts, more specifically the JPF contract with the USG and the AH-1Z contract. For the three-month fiscal period ended March 31, 2017 , there was a net increase in the Company's operating income of $1.0 million from changes in contract estimates. This increase was primarily a result of improved performance on the JPF and AH-1Z contracts. These improvements were partially offset by cost growth on certain K-MAX® contracts. Due to the nature of the work required to be performed on many of the Company's performance obligations, the estimation of total revenue and cost at completion is complex, subject to many variables and requires significant judgment. From time-to-time the Company enters into long-term contracts with the USG that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The Company estimates variable consideration at the most likely amount to which it expects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does not include financing components as variable consideration if less than one year. At March 30, 2018 , the Company did not have any significant financing components. 3. SIGNIFICANT ACCOUNTING POLICIES UPDATE (CONTINUED) Revenue Recognition - continued Aerospace segment - continued Contracts are often modified to account for changes in contract specifications and requirements. The Company considers contract modifications to exist when the modification either creates new or makes changes to the existing enforceable rights and obligations. Contract modifications for goods 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is recognized as an adjustment to revenue (either as an increase in or a reduction of revenue) on a cumulative catch-up basis, except when such modifications relate to a performance obligation that is a series of substantially the same distinct goods or services. If the modification relates to a performance obligation for a series of substantially the same distinct goods or services, the modification is treated prospectively. Contract modifications for goods or services that are considered distinct from the existing contract are accounted for as separate contracts. The Company applied the practical expedient for any contracts that were modified prior to January 1, 2018; therefore, the contracts were not restated retrospectively for those modifications. For other contracts within the Aerospace segment, excluding the long-term contracts discussed above, the method of revenue recognition will remain substantially the same under ASC 606. For these contracts, revenue will be primarily recognized at the point in time when the title transfers to the customer, as this is when the performance obligation is controlled by the customer. Additionally, a small percentage of revenue related to certain contracts for repairs and overhauls within the Aerospace segment is accounted for over time under ASC 606. Under these contracts, revenue is generally recognized as work is performed in proportion to the actual costs incurred as compared to total estimated contract costs. The cumulative effect of the changes made to the Company's Consolidated Balance Sheets as of January 1, 2018 as a result of the adoption of ASC 606 was as follows: Balance at Balance at in thousands December 31, 2017 Adjustments due to ASC 606 January 1, Assets Accounts receivable, net $ 313,451 $ (29,242 ) $ 284,209 Contract assets — 82,699 82,699 Contract costs, current portion — 3,022 3,022 Inventories 367,437 (73,674 ) 293,763 Other current assets 27,188 33 27,221 Deferred income taxes 27,603 4,170 31,773 Contract costs, noncurrent portion — 7,852 7,852 Liabilities Accounts payable - trade $ 127,591 $ 1,068 $ 128,659 Contract liabilities, current portion — 10,705 10,705 Advances on contracts 8,527 (8,527 ) — Other current liabilities 52,812 (1,016 ) 51,796 Income taxes payable 1,517 1,525 3,042 Contract liabilities, noncurrent portion — 689 689 Equity Retained earnings $ 587,877 $ (9,584 ) $ 578,293 3. SIGNIFICANT ACCOUNTING POLICIES UPDATE (CONTINUED) Revenue Recognition - continued The reduction to retained earnings of $9.6 million in the cumulative effect adjustment on January 1, 2018 primarily reflects the reduction of $32.5 million in costs previously capitalized in inventory, which included deferred unit costs in excess of the contract average and previously capitalized general and administrative costs, partially offset by the acceleration of net sales of $62.3 million and associated gross profit of $20.2 million for deliveries that would have occurred in 2018. The following tables summarize the impacts of ASC 606 on the Company's condensed consolidated financial statements. March 30, 2018 As reported Adjustments Balances without adoption of ASC 606 In thousands Assets Accounts receivable, net $ 290,564 $ 21,313 $ 311,877 Contract assets 108,114 (108,114 ) — Contract costs, current portion 3,271 (3,271 ) — Inventories 296,622 103,614 400,236 Other current assets 33,035 3,550 36,585 Deferred income taxes 28,819 (5,105 ) 23,714 Contract costs, noncurrent portion 12,630 (12,630 ) — Liabilities Accounts payable - trade $ 139,159 $ (936 ) $ 138,223 Contract liabilities, current portion 5,670 (5,670 ) — Advances on contracts, current portion — 4,968 4,968 Income taxes payable 1,257 (927 ) 330 Other current liabilities 56,245 392 56,637 Contract liabilities, noncurrent portion 81,708 (81,708 ) — Advances on contracts, noncurrent portion — 81,019 81,019 Equity Retained earnings $ 586,778 $ 2,219 $ 588,997 For the three-month fiscal period ended March 30, 2018 , the Company realized changes of asset and liability accounts as described above, with no impact to the Company's cash flows from operating activities. 3. SIGNIFICANT ACCOUNTING POLICIES UPDATE (CONTINUED) Revenue Recognition - continued For the Three Months Ended March 30, 2018 As reported Adjustments Balances without adoption of ASC 606 In thousands Net sales $ 463,327 $ (43,501 ) $ 419,826 Cost of sales 329,220 (33,258 ) 295,962 Gross profit 134,107 (10,243 ) 123,864 Selling, general and administrative expenses 111,753 (577 ) 111,176 Restructuring costs 1,693 — 1,693 Net gain on sale of assets (63 ) — (63 ) Operating income 20,724 (9,666 ) 11,058 Interest expense, net 5,352 — 5,352 Non-service pension and post retirement benefit cost (income) (3,029 ) — (3,029 ) Other expense (income), net (342 ) — (342 ) Earnings before income taxes 18,743 (9,666 ) 9,077 Income tax expense 4,677 (2,301 ) 2,376 Net earnings $ 14,066 $ (7,365 ) $ 6,701 For the three-month fiscal period ended March 30, 2018, the only adjustment to comprehensive income when comparing the balances with ASC 606 and the balances without ASC 606 included the adjustment to net earnings. Accounts Receivable The Company's receivables, net, consist of amounts billed and currently due from customers. The amounts due are stated at their net estimated realizable value. The Company maintains an allowance for doubtful accounts, which reflects management’s best estimate of probable losses inherent in the trade accounts receivable and billed contracts balance. Management determines the allowance based on known troubled accounts, historical experience and other currently available evidence. Contract Assets The Company's contract assets include unbilled amounts typically resulting from sales under long-term contracts when the cost-to-cost method of revenue recognition is applied and revenue recognized exceeds the amount billed to the customer, and right to payment is not just subject to the passage of time. Amounts do not exceed their net realizable value. Contract assets are generally classified as current as such amounts are billable and collectible within twelve months. Contract Costs Contract costs consist of costs to obtain and fulfill a contract. Costs to fulfill a contract primarily consist of nonrecurring engineering costs incurred at the start of a new program for which such costs are expected to be recovered under existing and future contracts. Such costs are amortized over the estimated revenue amount of the contract. Costs to obtain a contract consist of commissions and agent fees paid in connection with the award of a contract. If these costs are determined to have an amortization period of less than one year, the Company applies the practical expedient and the related costs are expensed as incurred. If the amortization period is determined to be greater than a year and the incremental costs to obtaining the contract qualify as an asset, then the contract costs are recorded and amortized over the estimated contract revenue. At March 30, 2018 , costs to fulfill a contract and costs to obtain a contract were $9.8 million and $6.1 million , respectively. These amounts are included in contract costs, current portion and contract costs, noncurrent portion on the Company's Condensed Consolidated Balance Sheets at March 30, 2018 . 3. SIGNIFICANT ACCOUNTING POLICIES UPDATE (CONTINUED) Contract Liabilities The Company's contract liabilities consist of advance payments and billings in excess of revenue recognized and deferred revenue. Advance payments and billings in excess of revenue recognized are classified as current or noncurrent based on the timing of when recognition of revenue is expected. At March 30, 2018 , the noncurrent portion of contract liabilities was $81.7 million , which is included in contract liabilities, noncurrent portion in the Company's Condensed Consolidated Balance Sheets. Unfulfilled Performance Obligations Unfulfilled performance obligations ("backlog") represents the transaction price of firm orders for which work has not been performed and excludes unexercised contract options and potential orders under ordering-type contracts.</t>
  </si>
  <si>
    <t>Pension</t>
  </si>
  <si>
    <t>Pension The Company accounts for its defined benefit pension plan by recognizing the overfunded or underfunded status of the plan, calculated as the difference between the plan assets and the projected benefit obligation, as an asset or liability on the balance sheet, with changes in the funded status recognized in comprehensive income in the year in which they occur. Expenses and liabilities associated with the plan are determined based upon actuarial valuations. Integral to the actuarial valuations are a variety of assumptions including expected return on plan assets and discount rate. The Company regularly reviews the assumptions, which are updated at the measurement date, December 31st. The impact of differences between actual results and the assumptions are accumulated and generally amortized over future periods, which will affect expense recognized in future periods. The service cost component of net benefit cost is recorded in cost of sales and selling, general and administrative expenses separately from the other components of net benefit cost, which are recorded to non-service pension and postretirement benefit cost (income). See Note 12, Pension Plans , for further information.</t>
  </si>
  <si>
    <t>Significant Accounting Policies Update (Tables)</t>
  </si>
  <si>
    <t>Effects and Impacts of New Accounting Pronouncements</t>
  </si>
  <si>
    <t xml:space="preserve">The cumulative effect of the changes made to the Company's Consolidated Balance Sheets as of January 1, 2018 as a result of the adoption of ASC 606 was as follows: Balance at Balance at in thousands December 31, 2017 Adjustments due to ASC 606 January 1, Assets Accounts receivable, net $ 313,451 $ (29,242 ) $ 284,209 Contract assets — 82,699 82,699 Contract costs, current portion — 3,022 3,022 Inventories 367,437 (73,674 ) 293,763 Other current assets 27,188 33 27,221 Deferred income taxes 27,603 4,170 31,773 Contract costs, noncurrent portion — 7,852 7,852 Liabilities Accounts payable - trade $ 127,591 $ 1,068 $ 128,659 Contract liabilities, current portion — 10,705 10,705 Advances on contracts 8,527 (8,527 ) — Other current liabilities 52,812 (1,016 ) 51,796 Income taxes payable 1,517 1,525 3,042 Contract liabilities, noncurrent portion — 689 689 Equity Retained earnings $ 587,877 $ (9,584 ) $ 578,293 The following tables summarize the impacts of the adoption of ASU 2017-07 on the Company's Condensed Statement of Operations and segment operating income. For the Three Months Ended March 31, 2017 As previously reported Adjustments As adjusted In thousands Cost of sales $ 311,125 $ 470 $ 311,595 Gross profit 124,816 (470 ) 124,346 Selling, general and administrative expenses 110,628 249 110,877 Operating income 14,208 (719 ) 13,489 Non-service pension and post retirement benefit cost (income) — (719 ) (719 ) Segment operating income Distribution $ 11,694 $ (278 ) $ 11,416 Aerospace 16,589 (559 ) 16,030 Corporate expenses (14,095 ) 118 (13,977 ) The following tables summarize the impacts of ASC 606 on the Company's condensed consolidated financial statements. March 30, 2018 As reported Adjustments Balances without adoption of ASC 606 In thousands Assets Accounts receivable, net $ 290,564 $ 21,313 $ 311,877 Contract assets 108,114 (108,114 ) — Contract costs, current portion 3,271 (3,271 ) — Inventories 296,622 103,614 400,236 Other current assets 33,035 3,550 36,585 Deferred income taxes 28,819 (5,105 ) 23,714 Contract costs, noncurrent portion 12,630 (12,630 ) — Liabilities Accounts payable - trade $ 139,159 $ (936 ) $ 138,223 Contract liabilities, current portion 5,670 (5,670 ) — Advances on contracts, current portion — 4,968 4,968 Income taxes payable 1,257 (927 ) 330 Other current liabilities 56,245 392 56,637 Contract liabilities, noncurrent portion 81,708 (81,708 ) — Advances on contracts, noncurrent portion — 81,019 81,019 Equity Retained earnings $ 586,778 $ 2,219 $ 588,997 For the three-month fiscal period ended March 30, 2018 , the Company realized changes of asset and liability accounts as described above, with no impact to the Company's cash flows from operating activities. 3. SIGNIFICANT ACCOUNTING POLICIES UPDATE (CONTINUED) Revenue Recognition - continued For the Three Months Ended March 30, 2018 As reported Adjustments Balances without adoption of ASC 606 In thousands Net sales $ 463,327 $ (43,501 ) $ 419,826 Cost of sales 329,220 (33,258 ) 295,962 Gross profit 134,107 (10,243 ) 123,864 Selling, general and administrative expenses 111,753 (577 ) 111,176 Restructuring costs 1,693 — 1,693 Net gain on sale of assets (63 ) — (63 ) Operating income 20,724 (9,666 ) 11,058 Interest expense, net 5,352 — 5,352 Non-service pension and post retirement benefit cost (income) (3,029 ) — (3,029 ) Other expense (income), net (342 ) — (342 ) Earnings before income taxes 18,743 (9,666 ) 9,077 Income tax expense 4,677 (2,301 ) 2,376 Net earnings $ 14,066 $ (7,365 ) $ 6,701 For the three-month fiscal period ended March 30, 2018, the only adjustment to comprehensive income when comparing the balances with ASC 606 and the balances without ASC 606 included the adjustment to net earnings. </t>
  </si>
  <si>
    <t>Restructuring Costs (Tables)</t>
  </si>
  <si>
    <t>Summary of Accrual Balances by Cost Type</t>
  </si>
  <si>
    <t>The following table summarizes the accrual balances by cost type for the restructuring actions: Severance Other (1) Total In thousands Restructuring accrual balance at December 31, 2017 $ 1,172 $ 179 $ 1,351 Provision 499 314 813 Cash payments (476 ) (250 ) (726 ) Changes in foreign currency exchange rates 13 8 21 Restructuring accrual balance at March 30, 2018 $ 1,208 $ 251 $ 1,459 (1) Includes costs associated with consolidation of facilities.</t>
  </si>
  <si>
    <t>Accounts Receivable, Net (Tables)</t>
  </si>
  <si>
    <t>Schedule of Accounts Receivable, Net</t>
  </si>
  <si>
    <t>Accounts receivable, net consists of the following: March 30, December 31, In thousands Trade receivables $ 163,333 $ 152,078 U.S. Government contracts: Billed 17,130 26,093 Cost and accrued profit - not billed 1,580 862 Commercial and other government contracts Billed 111,516 107,962 Cost and accrued profit - not billed 1,230 30,590 Less allowance for doubtful accounts (4,225 ) (4,134 ) Accounts receivable, net $ 290,564 $ 313,451</t>
  </si>
  <si>
    <t>Accounts Receivable Due to Contract Changes, Negotiated Settlements and Claims for Unanticipated Cost</t>
  </si>
  <si>
    <t>Accounts receivable, net includes amounts for matters such as contract changes, negotiated settlements and claims for unanticipated contract costs. These amounts are as follows: March 30, December 31, In thousands Contract changes, negotiated settlements and claims for unanticipated contract costs $ 900 $ 900</t>
  </si>
  <si>
    <t>Contract Assets, Contract Costs and Contract Liabilities (Tables)</t>
  </si>
  <si>
    <t>Activity Related to Contract Assets, Contract Costs, and Contract Liabilities</t>
  </si>
  <si>
    <t>Contract assets includes amounts for matters such as contract changes, negotiated settlements and claims for unanticipated contract costs. These amounts are as follows: March 30, December 31, In thousands Contract changes, negotiated settlements and claims for unanticipated contract costs $ 4,949 $ — Activity related to contract assets, contract costs and contract liabilities is as follows: March 30, January 1, 2018 (1) $ Change % Change In thousands Contract assets $ 108,114 $ 82,699 $ 25,415 30.7 % Contract costs, current portion $ 3,271 $ 3,022 $ 249 8.2 % Contract costs, noncurrent portion $ 12,630 $ 7,852 $ 4,778 60.9 % Contract liabilities, current portion $ 5,670 $ 10,705 $ (5,035 ) (47.0 )% Contract liabilities, noncurrent portion $ 81,708 $ 689 $ 81,019 11,758.9 % (1) These amounts include the impact of the cumulative effect adjustment resulting from the adoption of ASC 606.</t>
  </si>
  <si>
    <t>Fair Value Measurements (Tables)</t>
  </si>
  <si>
    <t>Schedule of Fair Value of Financial Instruments That Are Not Carried At Fair Value</t>
  </si>
  <si>
    <t>The following table presents the carrying value and fair value of financial instruments that are not carried at fair value: March 30, 2018 December 31, 2017 Carrying Value Fair Value Carrying Value Fair Value In thousands Debt (1) $ 355,302 $ 389,753 $ 405,602 $ 428,432 (1) These amounts are classified within Level 2.</t>
  </si>
  <si>
    <t>Inventories (Tables)</t>
  </si>
  <si>
    <t>Schedule of Inventory</t>
  </si>
  <si>
    <t>Inventories consist of the following: March 30, December 31, In thousands Merchandise for resale $ 151,916 $ 151,520 Raw materials 15,257 18,871 Contracts and other work in process (including certain general stock materials) 109,524 171,403 Finished goods 19,925 25,643 Total $ 296,622 $ 367,437</t>
  </si>
  <si>
    <t>Inventory Due to Contract Changes, Negotiated Settlements and Claims for Unanticipated Contract Costs</t>
  </si>
  <si>
    <t>Inventories include amounts associated with matters such as contract changes, negotiated settlements and claims for unanticipated contract costs. These amounts are as follows: March 30, December 31, In thousands Contract changes, negotiated settlements and claims for unanticipated contract costs $ 64 $ 4,375</t>
  </si>
  <si>
    <t>Goodwill and Other Intangible Assets, Net (Tables)</t>
  </si>
  <si>
    <t>Schedule of Goodwill</t>
  </si>
  <si>
    <t>The following table sets forth the change in the carrying amount of goodwill for each reportable segment and for the Company: Distribution Aerospace Total In thousands Gross balance at December 31, 2017 $ 149,204 $ 218,765 $ 367,969 Accumulated impairment — (16,252 ) (16,252 ) Net balance at December 31, 2017 149,204 202,513 351,717 Additions — — — Impairments — — — Foreign currency translation — 3,389 3,389 Ending balance at March 30, 2018 $ 149,204 $ 205,902 $ 355,106</t>
  </si>
  <si>
    <t>Schedule of Acquired Finite-Lived Intangible Assets by Major Class</t>
  </si>
  <si>
    <t>Other intangible assets consisted of: At March 30, At December 31, 2018 2017 Amortization Period Gross Amount Accumulated Amortization Gross Amount Accumulated Amortization In thousands Customer lists / relationships 6-26 years $ 161,031 $ (68,593 ) $ 159,592 $ (65,036 ) Developed technologies 10-20 years 20,376 (3,157 ) 20,148 (2,790 ) Trademarks / trade names 3-15 years 9,129 (4,045 ) 8,995 (3,905 ) Non-compete agreements and other 1-9 years 8,407 (8,383 ) 8,345 (8,319 ) Patents 17 years 523 (437 ) 523 (435 ) Total $ 199,466 $ (84,615 ) $ 197,603 $ (80,485 )</t>
  </si>
  <si>
    <t>Pension Plans (Tables)</t>
  </si>
  <si>
    <t>Schedule of Net Benefit Costs</t>
  </si>
  <si>
    <t>Components of net pension cost for the Qualified Pension Plan and Supplemental Employees’ Retirement Plan ("SERP") are as follows: For the Three Months Ended Qualified Pension Plan SERP March 30, March 31, March 30, March 31, In thousands Service cost $ 1,224 $ 1,198 $ — $ — Interest cost on projected benefit obligation 5,951 6,089 54 61 Expected return on plan assets (11,960 ) (10,512 ) — — Amortization of net loss 2,843 3,486 83 58 Additional amount recognized due to curtailment/settlement — — — 99 Net pension cost $ (1,942 ) $ 261 $ 137 $ 218</t>
  </si>
  <si>
    <t>Computation of Earnings Per Share (Tables)</t>
  </si>
  <si>
    <t>Schedule of Earnings Per Share, Basic and Diluted</t>
  </si>
  <si>
    <t xml:space="preserve"> For the Three Months Ended March 30, March 31, In thousands, except per share amounts Net earnings $ 14,066 $ 6,291 Basic: Weighted average number of shares outstanding 27,851 27,144 Basic earnings per share $ 0.51 $ 0.23 Diluted: Weighted average number of shares outstanding 27,851 27,144 Weighted average shares issuable on exercise of dilutive stock options 220 168 Weighted average shares issuable on redemption of 2017 Notes — 1,146 Weighted average shares issuable on redemption of warrants related to the 2017 Notes 97 439 Total 28,168 28,897 Diluted earnings per share $ 0.50 $ 0.22</t>
  </si>
  <si>
    <t>Share-based Arrangements (Tables)</t>
  </si>
  <si>
    <t>Stock Option Activity</t>
  </si>
  <si>
    <t>Stock option activity was as follows: For the Three Months Ended March 30, 2018 Options Weighted - average exercise price Options outstanding at beginning of period 925,385 $ 40.43 Granted 199,510 $ 62.46 Exercised (70,575 ) $ 36.39 Forfeited or expired (12,184 ) $ 42.13 Options outstanding at March 30, 2018 1,042,136 $ 44.90</t>
  </si>
  <si>
    <t>Fair Value Assumptions</t>
  </si>
  <si>
    <t>The fair value of each option award is estimated on the date of grant using the Black-Scholes option valuation model. The following table indicates the weighted-average assumptions used in estimating fair value: For the Three Months Ended March 30, March 31, Expected option term (years) 4.9 5.0 Expected volatility 18.1 % 19.9 % Risk-free interest rate 2.6 % 1.9 % Expected dividend yield 1.5 % 1.6 % Per share fair value of options granted $10.65 $8.61</t>
  </si>
  <si>
    <t>Restricted Stock Award and Restricted Stock Unit Activity</t>
  </si>
  <si>
    <t>Restricted stock award and restricted stock unit activity was as follows: For the Three Months Ended March 30, 2018 Restricted Stock Weighted- average grant date fair value Restricted Stock outstanding at beginning of period 154,882 $ 44.50 Granted 42,490 $ 62.46 Vested (42,361 ) $ 42.64 Forfeited or expired (1,742 ) $ 45.41 Restricted Stock outstanding at March 30, 2018 153,269 $ 49.98</t>
  </si>
  <si>
    <t>Segment and Geographic Information (Tables)</t>
  </si>
  <si>
    <t>Summarized Financial Information by Business Segment</t>
  </si>
  <si>
    <t>Summarized financial information by business segment is as follows: For the Three Months Ended In thousands March 30, March 31, Net sales: Distribution $ 283,932 $ 271,618 Aerospace 179,395 164,323 Net sales $ 463,327 $ 435,941 Operating income: Distribution (1) $ 11,834 $ 11,416 Aerospace (1) 22,662 16,030 Net gain on sale of assets 63 20 Corporate expense (1) (13,835 ) (13,977 ) Operating income (1) 20,724 13,489 Interest expense, net 5,352 4,160 Non-service pension and post retirement benefit cost (income) (1) (3,029 ) (719 ) Other expense (income), net (342 ) (159 ) Earnings before income taxes 18,743 10,207 Income tax expense 4,677 3,916 Net earnings $ 14,066 $ 6,291 (1) The prior year amounts were adjusted to reflect the impact of the adjustments resulting from the adoption of ASU 2017-07, "Compensation - Retirement Benefits (Topic 715) - Improving the Net Presentation of Net Periodic Pension Cost and Net Periodic Postretirement Benefit Cost".</t>
  </si>
  <si>
    <t>Disaggregation of Revenue</t>
  </si>
  <si>
    <t>The following table illustrates the approximate percentage of revenue recognized for performance obligations satisfied over time versus the amount of revenue recognized for performance obligations satisfied at a point in time for the Aerospace segment: For the Three Months Ended In thousands March 2018 Revenue recognized for performance obligations satisfied: Over time 47 % Point-in-time 53 % Total revenue (1) 100 % (1) The disaggregation of revenue recognized for performance satisfied over time versus point-in-time has not been included for the Distribution segment, as the majority of its revenue is recognized on a point-in-time basis with only approximately 2% of revenue recognized for performance obligations over time. The following table disaggregates total revenue by major product line. For the Three Months Ended March 30, 2018 March 31, 2017 In thousands Distribution Bearings and Power Transmission $ 143,385 $ 134,922 Automation, Control and Energy 85,161 82,082 Fluid Power 55,386 54,614 Total Distribution Sales $ 283,932 $ 271,618 Aerospace Military and Defense, excluding fuzes $ 47,756 $ 46,981 Missile and Bomb Fuzes 52,985 35,214 Commercial Aerospace and Other 78,654 82,128 Total Aerospace Sales $ 179,395 $ 164,323 Total Sales (1) $ 463,327 $ 435,941 (1) Service revenue was not material for the three-month fiscal periods ended March 30, 2018 and March 31, 2017.</t>
  </si>
  <si>
    <t>Shareholders' Equity and Accumulated Other Comprehensive Income (Tables)</t>
  </si>
  <si>
    <t>Schedule of Stockholders Equity</t>
  </si>
  <si>
    <t>Changes in shareholders’ equity for the three-month fiscal periods ended March 30, 2018 , and March 31, 2017 , were as follows: For the Three Months Ended March 30, 2018 March 31, 2017 In thousands Beginning balance $ 635,656 $ 565,787 Comprehensive income 22,297 11,281 Dividends declared (5,580 ) (5,431 ) Employee stock plans and related tax benefit 2,687 1,653 Purchase of treasury shares (4,600 ) (2,689 ) Share-based compensation expense 1,455 1,381 Amounts reclassified to temporary equity — 553 Changes due to settlement of warrant transactions (2 ) — Impact of change in revenue accounting standard (9,584 ) — Ending balance $ 642,329 $ 572,535</t>
  </si>
  <si>
    <t>Schedule of Accumulated Other Comprehensive Income (Loss)</t>
  </si>
  <si>
    <t>The components of accumulated other comprehensive income (loss) are shown below: For the Three Months Ended March 30, 2018 March 31, 2017 In thousands Foreign currency translation: Beginning balance $ (7,056 ) $ (34,896 ) Net gain on foreign currency translation 6,013 2,597 Other comprehensive income, net of tax 6,013 2,597 Ending balance $ (1,043 ) $ (32,299 ) Pension and other post-retirement benefits (1) : Beginning balance $ (108,760 ) $ (121,448 ) Reclassifications to net income: Amortization of net loss, net of tax expense of $709 and $1,335, respectively 2,217 2,209 Other comprehensive income, net of tax 2,217 2,209 Ending balance $ (106,543 ) $ (119,239 ) Derivative instruments (2) : Beginning balance $ 2 $ (49 ) Net loss on derivative instruments, net of tax expense of $0 and $73, respectively — 121 Reclassification to net income, net of tax expense of $1 and $37, respectively 1 63 Other comprehensive income, net of tax 1 184 Ending balance $ 3 $ 135 Total accumulated other comprehensive loss $ (107,583 ) $ (151,403 ) (1) These accumulated other comprehensive income components are included in the computation of net periodic pension cost. (See Note 12, Pension Plans for additional information.) (2) See Note 8, Derivative Financial Instruments , for additional information regarding our derivative instruments.</t>
  </si>
  <si>
    <t>Income Taxes (Tables)</t>
  </si>
  <si>
    <t>Schedule of Effective Income Tax Rates</t>
  </si>
  <si>
    <t xml:space="preserve"> For the Three Months Ended March 30, March 31, Effective Income Tax Rate 25.0 % 38.4 %</t>
  </si>
  <si>
    <t>Recent Accounting Standards (Details) - USD ($) $ in Thousands</t>
  </si>
  <si>
    <t>Jan. 01, 2018</t>
  </si>
  <si>
    <t>New Accounting Pronouncements or Change in Accounting Principle [Line Items]</t>
  </si>
  <si>
    <t>Accounting Standard Update 2017-07 | Operating income</t>
  </si>
  <si>
    <t>Effect of adoption</t>
  </si>
  <si>
    <t>Accounting Standard Update 2017-07 | Other nonoperating income</t>
  </si>
  <si>
    <t>Accounting Standards Update 2014-09 | Difference between Revenue Guidance in Effect before and after Topic 606</t>
  </si>
  <si>
    <t>Significant Accounting Policies Update (Details) - USD ($) $ in Thousands</t>
  </si>
  <si>
    <t>Cost to Fulfill Contract</t>
  </si>
  <si>
    <t>Capitalized contract cost</t>
  </si>
  <si>
    <t>Costs to Obtain Contract</t>
  </si>
  <si>
    <t>Aerospace</t>
  </si>
  <si>
    <t>Aerospace | Accounting Standards Update 2014-09 | Difference between Revenue Guidance in Effect before and after Topic 606</t>
  </si>
  <si>
    <t>Write-off of inventory</t>
  </si>
  <si>
    <t>Revenue, Remaining Performance Obligation, Expected Timing of Satisfaction, Start Date [Axis]: 2019-03-30</t>
  </si>
  <si>
    <t>Revenue, Remaining Performance Obligation, Expected Timing of Satisfaction [Line Items]</t>
  </si>
  <si>
    <t>Expected revenue from backlog</t>
  </si>
  <si>
    <t>Revenue, Remaining Performance Obligation, Expected Timing of Satisfaction, Start Date [Axis]: (nil)</t>
  </si>
  <si>
    <t>Significant Accounting Policies Update - Effects of Changes (Details) - USD ($) $ in Thousands</t>
  </si>
  <si>
    <t>Assets</t>
  </si>
  <si>
    <t>Liabilities</t>
  </si>
  <si>
    <t>Advances on contracts, current portion</t>
  </si>
  <si>
    <t>Advances on contracts, noncurrent portion</t>
  </si>
  <si>
    <t>Equity</t>
  </si>
  <si>
    <t>Corporate</t>
  </si>
  <si>
    <t>Distribution | Operating segments</t>
  </si>
  <si>
    <t>Aerospace | Operating segments</t>
  </si>
  <si>
    <t>As previously reported</t>
  </si>
  <si>
    <t>As previously reported | Corporate</t>
  </si>
  <si>
    <t>As previously reported | Distribution | Operating segments</t>
  </si>
  <si>
    <t>As previously reported | Aerospace | Operating segments</t>
  </si>
  <si>
    <t>Accounting Standard Update 2017-07 | Adjustments</t>
  </si>
  <si>
    <t>Accounting Standard Update 2017-07 | Adjustments | Corporate</t>
  </si>
  <si>
    <t>Accounting Standard Update 2017-07 | Adjustments | Distribution | Operating segments</t>
  </si>
  <si>
    <t>Accounting Standard Update 2017-07 | Adjustments | Aerospace | Operating segments</t>
  </si>
  <si>
    <t>Calculated under Revenue Guidance in Effect before Topic 606</t>
  </si>
  <si>
    <t>Difference between Revenue Guidance in Effect before and after Topic 606 | Accounting Standards Update 2014-09</t>
  </si>
  <si>
    <t>Difference between Revenue Guidance in Effect before and after Topic 606 | Accounting Standards Update 2014-09 | Aerospace</t>
  </si>
  <si>
    <t>Restructuring Costs (Details) - USD ($) $ in Thousands</t>
  </si>
  <si>
    <t>9 Months Ended</t>
  </si>
  <si>
    <t>Restructuring Cost and Reserve [Line Items]</t>
  </si>
  <si>
    <t>Total cost savings</t>
  </si>
  <si>
    <t>Restructuring Reserve [Roll Forward]</t>
  </si>
  <si>
    <t>Restructuring accrual balance, beginning of period</t>
  </si>
  <si>
    <t>Provision</t>
  </si>
  <si>
    <t>Cash payments</t>
  </si>
  <si>
    <t>Changes in foreign currency exchange rates</t>
  </si>
  <si>
    <t>Restructuring accrual balance, end of period</t>
  </si>
  <si>
    <t>Severance costs</t>
  </si>
  <si>
    <t>Severance</t>
  </si>
  <si>
    <t>Minimum</t>
  </si>
  <si>
    <t>Expected restructuring costs</t>
  </si>
  <si>
    <t>Maximum</t>
  </si>
  <si>
    <t>Accounts Receivable, Net  - Schedule of Accounts Receivable, Net (Details) - USD ($) $ in Thousands</t>
  </si>
  <si>
    <t>Accounts, Notes, Loans and Financing Receivable [Line Items]</t>
  </si>
  <si>
    <t>Less allowance for doubtful accounts</t>
  </si>
  <si>
    <t>Accounts Receivable</t>
  </si>
  <si>
    <t>U.S. Government contracts | Billed | Accounts Receivable</t>
  </si>
  <si>
    <t>U.S. Government contracts | Not billed | Accounts Receivable</t>
  </si>
  <si>
    <t>Commercial and other government contracts | Billed | Accounts Receivable</t>
  </si>
  <si>
    <t>Commercial and other government contracts | Not billed | Accounts Receivable</t>
  </si>
  <si>
    <t>Accounts Receivable, Net - Accounts Receivable due to contract changes, negotiated settlements and claims for unanticipated cost (Details) - USD ($) $ in Thousands</t>
  </si>
  <si>
    <t>Contract changes, negotiated settlements and claims for unanticipated contract costs</t>
  </si>
  <si>
    <t>Contract Assets, Contract Costs and Contract Liabilities (Details) - USD ($)</t>
  </si>
  <si>
    <t>Disaggregation of Revenue [Line Items]</t>
  </si>
  <si>
    <t>Contract assets, change (as percent)</t>
  </si>
  <si>
    <t>30.70%</t>
  </si>
  <si>
    <t>Capitalized costs, current portion, change (as percent)</t>
  </si>
  <si>
    <t>8.20%</t>
  </si>
  <si>
    <t>Capitalized costs, noncurrent portion, change (as percent)</t>
  </si>
  <si>
    <t>60.90%</t>
  </si>
  <si>
    <t>Contract liabilities, current portion, change (as percent)</t>
  </si>
  <si>
    <t>(47.00%)</t>
  </si>
  <si>
    <t>Contract liabilities, noncurrent portion, change (as percent)</t>
  </si>
  <si>
    <t>11758.90%</t>
  </si>
  <si>
    <t>Impairment loss</t>
  </si>
  <si>
    <t>Capitalized contract cost, amortization</t>
  </si>
  <si>
    <t>Revenue recognized related to contract liabilities</t>
  </si>
  <si>
    <t>Contract assets, change</t>
  </si>
  <si>
    <t>Capitalized costs, current portion, change</t>
  </si>
  <si>
    <t>Capitalized costs, noncurrent portion, change</t>
  </si>
  <si>
    <t>Contract liabilities, current portion, change</t>
  </si>
  <si>
    <t>Contract liabilities, noncurrent portion, change</t>
  </si>
  <si>
    <t>Fair Value Measurements - Fair Value of Financial Instruments not carried at Fair Value (Details) - Level 2 - USD ($) $ in Thousands</t>
  </si>
  <si>
    <t>Carrying Value</t>
  </si>
  <si>
    <t>Fair Value, Balance Sheet Grouping, Financial Statement Captions [Line Items]</t>
  </si>
  <si>
    <t>Fair Value</t>
  </si>
  <si>
    <t>Inventories - Schedule of Inventory (Details) - USD ($) $ in Thousands</t>
  </si>
  <si>
    <t>Merchandise for resale</t>
  </si>
  <si>
    <t>Raw materials</t>
  </si>
  <si>
    <t>Contracts and other work in process (including certain general stock materials)</t>
  </si>
  <si>
    <t>Finished goods</t>
  </si>
  <si>
    <t>Total</t>
  </si>
  <si>
    <t>Inventories - Inventory Due to Contract Changes, Negotiated Settlements and Claims for Unanticipated Contract Costs (Details) - USD ($) $ in Thousands</t>
  </si>
  <si>
    <t>Inventories - Other Inventory Information (Details) - USD ($) $ in Thousands</t>
  </si>
  <si>
    <t>Schedule of Inventory [Line Items]</t>
  </si>
  <si>
    <t>K-MAX®</t>
  </si>
  <si>
    <t>Inventory, gross</t>
  </si>
  <si>
    <t>Inventory noncurrent</t>
  </si>
  <si>
    <t>SH 2GA Super Seasprite Program</t>
  </si>
  <si>
    <t>SH 2 inventory</t>
  </si>
  <si>
    <t>Claims</t>
  </si>
  <si>
    <t>Goodwill and Other Intangible Assets, Net - Carrying Amount of Goodwill (Details) - USD ($) $ in Thousands</t>
  </si>
  <si>
    <t>Goodwill [Roll Forward]</t>
  </si>
  <si>
    <t>Gross balance at beginning of period</t>
  </si>
  <si>
    <t>Accumulated impairment</t>
  </si>
  <si>
    <t>Net balance at beginning of period</t>
  </si>
  <si>
    <t>Additions</t>
  </si>
  <si>
    <t>Impairments</t>
  </si>
  <si>
    <t>Foreign currency translation</t>
  </si>
  <si>
    <t>Net balance at end of period</t>
  </si>
  <si>
    <t>Distribution</t>
  </si>
  <si>
    <t>Goodwill and Other Intangible Assets, Net - Other Intangible Assets (Details) - USD ($) $ in Thousands</t>
  </si>
  <si>
    <t>Finite-Lived Intangible Assets [Line Items]</t>
  </si>
  <si>
    <t>Gross Amount</t>
  </si>
  <si>
    <t>Accumulated Amortization</t>
  </si>
  <si>
    <t>Customer lists / relationships</t>
  </si>
  <si>
    <t>Developed technologies</t>
  </si>
  <si>
    <t>Trademarks / trade names</t>
  </si>
  <si>
    <t>Non-compete agreements and other</t>
  </si>
  <si>
    <t>Patents</t>
  </si>
  <si>
    <t>Amortization Period</t>
  </si>
  <si>
    <t>17 years</t>
  </si>
  <si>
    <t>Minimum | Customer lists / relationships</t>
  </si>
  <si>
    <t>6 years</t>
  </si>
  <si>
    <t>Minimum | Developed technologies</t>
  </si>
  <si>
    <t>10 years</t>
  </si>
  <si>
    <t>Minimum | Trademarks / trade names</t>
  </si>
  <si>
    <t>3 years</t>
  </si>
  <si>
    <t>Minimum | Non-compete agreements and other</t>
  </si>
  <si>
    <t>1 year</t>
  </si>
  <si>
    <t>Maximum | Customer lists / relationships</t>
  </si>
  <si>
    <t>26 years</t>
  </si>
  <si>
    <t>Maximum | Developed technologies</t>
  </si>
  <si>
    <t>20 years</t>
  </si>
  <si>
    <t>Maximum | Trademarks / trade names</t>
  </si>
  <si>
    <t>15 years</t>
  </si>
  <si>
    <t>Maximum | Non-compete agreements and other</t>
  </si>
  <si>
    <t>9 years</t>
  </si>
  <si>
    <t>Goodwill and Other Intangible Assets, Net - Narrative (Details) $ in Millions</t>
  </si>
  <si>
    <t>Mar. 30, 2018USD ($)</t>
  </si>
  <si>
    <t>U.K. Composites</t>
  </si>
  <si>
    <t>Intangible assets, net</t>
  </si>
  <si>
    <t>Engineering Services</t>
  </si>
  <si>
    <t>Debt - Narrative (Details) - 2017 Notes - shares</t>
  </si>
  <si>
    <t>Jun. 21, 2018</t>
  </si>
  <si>
    <t>Debt Instrument [Line Items]</t>
  </si>
  <si>
    <t>Shares issued upon settlement of warrants</t>
  </si>
  <si>
    <t>Forecast</t>
  </si>
  <si>
    <t>Pension Plans - Pension plan net periodic benefit costs (Details) - USD ($) $ in Thousands</t>
  </si>
  <si>
    <t>Qualified Pension Plan</t>
  </si>
  <si>
    <t>Defined Benefit Plan Disclosure</t>
  </si>
  <si>
    <t>Service cost</t>
  </si>
  <si>
    <t>Interest cost on projected benefit obligation</t>
  </si>
  <si>
    <t>Expected return on plan assets</t>
  </si>
  <si>
    <t>Amortization of net loss</t>
  </si>
  <si>
    <t>Additional amount recognized due to curtailment/settlement</t>
  </si>
  <si>
    <t>Net pension cost</t>
  </si>
  <si>
    <t>SERP</t>
  </si>
  <si>
    <t>Pension Plans - Contributions (Details) - USD ($)</t>
  </si>
  <si>
    <t>4 Months Ended</t>
  </si>
  <si>
    <t>12 Months Ended</t>
  </si>
  <si>
    <t>Apr. 30, 2018</t>
  </si>
  <si>
    <t>Defined Benefit Plans and Other Postretirement Benefit Plans</t>
  </si>
  <si>
    <t>Contributions paid-to-date</t>
  </si>
  <si>
    <t>Expected future contributions</t>
  </si>
  <si>
    <t>Qualified Pension Plan | Subsequent Event</t>
  </si>
  <si>
    <t>Commitments and Contingencies (Details) - USD ($) $ in Millions</t>
  </si>
  <si>
    <t>Jan. 31, 2018</t>
  </si>
  <si>
    <t>Oct. 28, 2016</t>
  </si>
  <si>
    <t>Dec. 31, 2015</t>
  </si>
  <si>
    <t>Loss Contingencies [Line Items]</t>
  </si>
  <si>
    <t>Unasserted claim</t>
  </si>
  <si>
    <t>Offset Agreement</t>
  </si>
  <si>
    <t>Notional amount</t>
  </si>
  <si>
    <t>Estimate of possible loss</t>
  </si>
  <si>
    <t>Accruals and payables and other long-term liabilties | Rimpar</t>
  </si>
  <si>
    <t>Estimate of environmental remediation cost</t>
  </si>
  <si>
    <t>New Hartford</t>
  </si>
  <si>
    <t>Payments for environmental remediation</t>
  </si>
  <si>
    <t>New Hartford | Other accruals and payables</t>
  </si>
  <si>
    <t>New Hartford | Accruals and payables and other long-term liabilties</t>
  </si>
  <si>
    <t>Bloomfield</t>
  </si>
  <si>
    <t>Environmental liability</t>
  </si>
  <si>
    <t>Estimated remediation liability</t>
  </si>
  <si>
    <t>Discount rate (as a percent)</t>
  </si>
  <si>
    <t>8.00%</t>
  </si>
  <si>
    <t>Bloomfield | Other accruals and payables</t>
  </si>
  <si>
    <t>Rimpar</t>
  </si>
  <si>
    <t>Rimpar | Accruals and payables and other long-term liabilties</t>
  </si>
  <si>
    <t>Pension Costs</t>
  </si>
  <si>
    <t>Accrual for claims</t>
  </si>
  <si>
    <t>Unasserted Claim</t>
  </si>
  <si>
    <t>Computation of Earnings Per Share  - Schedule of Earnings Per Share, Basic and Diluted (Details) - USD ($) $ / shares in Units, shares in Thousands, $ in Thousands</t>
  </si>
  <si>
    <t>Basic:</t>
  </si>
  <si>
    <t>Weighted average number of shares outstanding (in shares)</t>
  </si>
  <si>
    <t>Diluted:</t>
  </si>
  <si>
    <t>Weighted average shares issuable on exercise of dilutive stock options (in shares)</t>
  </si>
  <si>
    <t>Weighted average shares issuable on redemption of 2017 Notes (in shares)</t>
  </si>
  <si>
    <t>Weighted average shares issuable on redemption of warrants related to the 2017 Notes (in shares)</t>
  </si>
  <si>
    <t>Computation of Earnings Per Share - Narrative (Details) - shares</t>
  </si>
  <si>
    <t>Stock Compensation Plan</t>
  </si>
  <si>
    <t>Earnings Per Share, Basic, by Common Class, Including Two Class Method [Line Items]</t>
  </si>
  <si>
    <t>Antidilutive securities excluded from EPS</t>
  </si>
  <si>
    <t>Share-based Arrangements - Compensation Arrangements by Share-based Payment Award (Details) - USD ($) $ in Thousands</t>
  </si>
  <si>
    <t>Apr. 18, 2018</t>
  </si>
  <si>
    <t>Share-based Compensation Arrangement by Share-based Payment Award</t>
  </si>
  <si>
    <t>2013 Management Incentive Plan</t>
  </si>
  <si>
    <t>Number of shares available for grant (in shares)</t>
  </si>
  <si>
    <t>2013 Management Incentive Plan | Subsequent Event</t>
  </si>
  <si>
    <t>Number of additional shares authorized (in shares)</t>
  </si>
  <si>
    <t>ESPP</t>
  </si>
  <si>
    <t>ESPP | Subsequent Event</t>
  </si>
  <si>
    <t>Awards Granted 2014 | Performance Shares</t>
  </si>
  <si>
    <t>Assumed achievement level (as percent)</t>
  </si>
  <si>
    <t>139.90%</t>
  </si>
  <si>
    <t>Number of shares issued (in shares)</t>
  </si>
  <si>
    <t>Awards Granted 2015 and 2016 | Performance Shares</t>
  </si>
  <si>
    <t>100.00%</t>
  </si>
  <si>
    <t>Share-based Arrangements - Stock Options Activity (Details) - Stock Options - $ / shares</t>
  </si>
  <si>
    <t>Share-based Compensation Arrangement by Share-based Payment Award, Options, Outstanding [Roll Forward]</t>
  </si>
  <si>
    <t>Outstanding at beginning of the period (in shares)</t>
  </si>
  <si>
    <t>Granted (in shares)</t>
  </si>
  <si>
    <t>Exercised (in shares)</t>
  </si>
  <si>
    <t>Forfeited or expired (in shares)</t>
  </si>
  <si>
    <t>Outstanding at end of period (in shares)</t>
  </si>
  <si>
    <t>Share-based Compensation Arrangement by Share-based Payment Award, Options, Outstanding, Weighted Average Exercise Price [Abstract]</t>
  </si>
  <si>
    <t>Options outstanding at beginning of period, Weighted-average exercise price (in usd per share)</t>
  </si>
  <si>
    <t>Granted, Weighted-average exercise price (in usd per share)</t>
  </si>
  <si>
    <t>Exercised, Weighted-average exercise price (in usd per share)</t>
  </si>
  <si>
    <t>Forfeited or expired, Weighted average exercise price (in usd per share)</t>
  </si>
  <si>
    <t>Options outstanding end of period, Weighted-average exercise price (in usd per share)</t>
  </si>
  <si>
    <t>Share-based Compensation Arrangement by Share-based Payment Award, Options, Additional Disclosures [Abstract]</t>
  </si>
  <si>
    <t>Expected option term</t>
  </si>
  <si>
    <t>4 years 11 months</t>
  </si>
  <si>
    <t>5 years</t>
  </si>
  <si>
    <t>Expected volatility</t>
  </si>
  <si>
    <t>18.10%</t>
  </si>
  <si>
    <t>19.90%</t>
  </si>
  <si>
    <t>Risk-free interest rate</t>
  </si>
  <si>
    <t>2.60%</t>
  </si>
  <si>
    <t>1.90%</t>
  </si>
  <si>
    <t>Expected dividend yield</t>
  </si>
  <si>
    <t>1.50%</t>
  </si>
  <si>
    <t>1.60%</t>
  </si>
  <si>
    <t>Per share fair value of options granted (in usd per share)</t>
  </si>
  <si>
    <t>Share-based Arrangements - Restricted Stock Activity (Details) - Restricted Stock Awards</t>
  </si>
  <si>
    <t>Mar. 30, 2018$ / sharesshares</t>
  </si>
  <si>
    <t>Share-based Compensation Arrangement by Share-based Payment Award, Equity Instruments Other than Options, Nonvested, Number of Shares [Roll Forward]</t>
  </si>
  <si>
    <t>Restricted Stock outstanding at beginning of the period (in shares) | shares</t>
  </si>
  <si>
    <t>Granted (in shares) | shares</t>
  </si>
  <si>
    <t>Vested (in shares) | shares</t>
  </si>
  <si>
    <t>Forfeited or expired (in shares) | shares</t>
  </si>
  <si>
    <t>Restricted Stock outstanding at end of period (in shares) | shares</t>
  </si>
  <si>
    <t>Share-based Compensation Arrangement by Share-based Payment Award, Equity Instruments Other than Options, Nonvested, Weighted Average Grant Date Fair Value [Abstract]</t>
  </si>
  <si>
    <t>Restricted Stock outstanding at beginning of period, Weighted-average grant date fair value (usd per share) | $ / shares</t>
  </si>
  <si>
    <t>Granted, Weighted Average Grant Date Fair Value (usd per share) | $ / shares</t>
  </si>
  <si>
    <t>Vested, Weighted Average Grant Date Fair Value (usd per share) | $ / shares</t>
  </si>
  <si>
    <t>Forfeited or expired, Weighted Average Grant Date Fair Value (usd per share) | $ / shares</t>
  </si>
  <si>
    <t>Restricted Stock outstanding at end of period Weighted-average grant date fair value (usd per share) | $ / shares</t>
  </si>
  <si>
    <t>Segment and Geographic Information - Summarized Financial Information by Business Segment (Details) $ in Thousands</t>
  </si>
  <si>
    <t>Mar. 30, 2018USD ($)segment</t>
  </si>
  <si>
    <t>Mar. 31, 2017USD ($)</t>
  </si>
  <si>
    <t>Segment Reporting, Reconciling Item for Operating Profit (Loss) from Segment to Consolidated [Line Items]</t>
  </si>
  <si>
    <t>Number of operating segments | segment</t>
  </si>
  <si>
    <t>Operating segments | Distribution</t>
  </si>
  <si>
    <t>Operating segments | Aerospace</t>
  </si>
  <si>
    <t>Reconciling item</t>
  </si>
  <si>
    <t>Segment and Geographic Information - Disaggregation of Revenue (Details) - USD ($) $ in Thousands</t>
  </si>
  <si>
    <t>Sales</t>
  </si>
  <si>
    <t>Total revenue (as percent)</t>
  </si>
  <si>
    <t>Over time</t>
  </si>
  <si>
    <t>47.00%</t>
  </si>
  <si>
    <t>Point-in-time</t>
  </si>
  <si>
    <t>53.00%</t>
  </si>
  <si>
    <t>Distribution | Minimum</t>
  </si>
  <si>
    <t>Payment terms</t>
  </si>
  <si>
    <t>30 days</t>
  </si>
  <si>
    <t>Distribution | Maximum</t>
  </si>
  <si>
    <t>90 days</t>
  </si>
  <si>
    <t>Distribution | Over time</t>
  </si>
  <si>
    <t>2.00%</t>
  </si>
  <si>
    <t>Distribution | Bearings and Power Transmission</t>
  </si>
  <si>
    <t>Distribution | Automation, Control and Energy</t>
  </si>
  <si>
    <t>Distribution | Fluid Power</t>
  </si>
  <si>
    <t>Aerospace | Time-and-materials Contract | Minimum</t>
  </si>
  <si>
    <t>Aerospace | Time-and-materials Contract | Maximum</t>
  </si>
  <si>
    <t>180 days</t>
  </si>
  <si>
    <t>Aerospace | Fixed-price Contract | Minimum</t>
  </si>
  <si>
    <t>Aerospace | Fixed-price Contract | Maximum</t>
  </si>
  <si>
    <t>Aerospace | Military and Defense, excluding fuzes</t>
  </si>
  <si>
    <t>Aerospace | Missile and Bomb Fuzes</t>
  </si>
  <si>
    <t>Aerospace | Commercial Aerospace and Other</t>
  </si>
  <si>
    <t>Shareholders' Equity and Accumulated Other Comprehensive Income - Changes in Shareholders' Equity (Details) - USD ($) $ in Thousands</t>
  </si>
  <si>
    <t>Increase (Decrease) in Stockholders' Equity [Roll Forward]</t>
  </si>
  <si>
    <t>Beginning balance</t>
  </si>
  <si>
    <t>Dividends declared</t>
  </si>
  <si>
    <t>Employee stock plans and related tax benefit</t>
  </si>
  <si>
    <t>Share-based compensation expense</t>
  </si>
  <si>
    <t>Amounts reclassified to temporary equity</t>
  </si>
  <si>
    <t>Changes due to settlement of warrant transactions</t>
  </si>
  <si>
    <t>Impact of change in revenue accounting standard</t>
  </si>
  <si>
    <t>Ending balance</t>
  </si>
  <si>
    <t>Shareholders' Equity and Accumulated Other Comprehensive Income - Accumulated Other Comprehensive Income (Details) - USD ($) $ in Thousands</t>
  </si>
  <si>
    <t>AOCI Attributable to Parent, Net of Tax [Roll Forward]</t>
  </si>
  <si>
    <t>Amortization of net loss, net of tax expense</t>
  </si>
  <si>
    <t>Net loss on derivative instrument, tax benefit</t>
  </si>
  <si>
    <t>Reclassification to net income, tax expense</t>
  </si>
  <si>
    <t>Total accumulated other comprehensive loss</t>
  </si>
  <si>
    <t>OCI, before Reclassifications</t>
  </si>
  <si>
    <t>Pension and other post-retirement benefits</t>
  </si>
  <si>
    <t>Reclassifications to net income:</t>
  </si>
  <si>
    <t>Derivative Instruments</t>
  </si>
  <si>
    <t>Income Taxes - Effective Income Tax Rate (Details)</t>
  </si>
  <si>
    <t>Effective Income Tax Rate</t>
  </si>
  <si>
    <t>25.00%</t>
  </si>
  <si>
    <t>38.40%</t>
  </si>
  <si>
    <t>Income Taxes (Details) - USD ($)</t>
  </si>
  <si>
    <t>One-time charge to tax expense</t>
  </si>
  <si>
    <t>Provisional changes to provisional tax amount</t>
  </si>
  <si>
    <t>Operating loss carryforwards</t>
  </si>
  <si>
    <t>Deferred tax assets to be realized</t>
  </si>
  <si>
    <t>Deferred tax assets,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43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7915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7</v>
      </c>
    </row>
    <row r="4" spans="1:2">
      <c r="A4" s="4" t="s">
        <v>29</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050</v>
      </c>
      <c r="C3" s="7" t="n">
        <v>36904</v>
      </c>
    </row>
    <row r="4" spans="1:3">
      <c r="A4" s="4" t="s">
        <v>26</v>
      </c>
      <c r="B4" s="5" t="n">
        <v>290564</v>
      </c>
      <c r="C4" s="5" t="n">
        <v>313451</v>
      </c>
    </row>
    <row r="5" spans="1:3">
      <c r="A5" s="4" t="s">
        <v>27</v>
      </c>
      <c r="B5" s="5" t="n">
        <v>108114</v>
      </c>
      <c r="C5" s="5" t="n">
        <v>0</v>
      </c>
    </row>
    <row r="6" spans="1:3">
      <c r="A6" s="4" t="s">
        <v>28</v>
      </c>
      <c r="B6" s="5" t="n">
        <v>3271</v>
      </c>
      <c r="C6" s="5" t="n">
        <v>0</v>
      </c>
    </row>
    <row r="7" spans="1:3">
      <c r="A7" s="4" t="s">
        <v>29</v>
      </c>
      <c r="B7" s="5" t="n">
        <v>296622</v>
      </c>
      <c r="C7" s="5" t="n">
        <v>367437</v>
      </c>
    </row>
    <row r="8" spans="1:3">
      <c r="A8" s="4" t="s">
        <v>30</v>
      </c>
      <c r="B8" s="5" t="n">
        <v>0</v>
      </c>
      <c r="C8" s="5" t="n">
        <v>2889</v>
      </c>
    </row>
    <row r="9" spans="1:3">
      <c r="A9" s="4" t="s">
        <v>31</v>
      </c>
      <c r="B9" s="5" t="n">
        <v>33035</v>
      </c>
      <c r="C9" s="5" t="n">
        <v>27188</v>
      </c>
    </row>
    <row r="10" spans="1:3">
      <c r="A10" s="4" t="s">
        <v>32</v>
      </c>
      <c r="B10" s="5" t="n">
        <v>761656</v>
      </c>
      <c r="C10" s="5" t="n">
        <v>747869</v>
      </c>
    </row>
    <row r="11" spans="1:3">
      <c r="A11" s="4" t="s">
        <v>33</v>
      </c>
      <c r="B11" s="5" t="n">
        <v>186668</v>
      </c>
      <c r="C11" s="5" t="n">
        <v>185452</v>
      </c>
    </row>
    <row r="12" spans="1:3">
      <c r="A12" s="4" t="s">
        <v>34</v>
      </c>
      <c r="B12" s="5" t="n">
        <v>355106</v>
      </c>
      <c r="C12" s="5" t="n">
        <v>351717</v>
      </c>
    </row>
    <row r="13" spans="1:3">
      <c r="A13" s="4" t="s">
        <v>35</v>
      </c>
      <c r="B13" s="5" t="n">
        <v>114851</v>
      </c>
      <c r="C13" s="5" t="n">
        <v>117118</v>
      </c>
    </row>
    <row r="14" spans="1:3">
      <c r="A14" s="4" t="s">
        <v>36</v>
      </c>
      <c r="B14" s="5" t="n">
        <v>28819</v>
      </c>
      <c r="C14" s="5" t="n">
        <v>27603</v>
      </c>
    </row>
    <row r="15" spans="1:3">
      <c r="A15" s="4" t="s">
        <v>37</v>
      </c>
      <c r="B15" s="5" t="n">
        <v>12630</v>
      </c>
      <c r="C15" s="5" t="n">
        <v>0</v>
      </c>
    </row>
    <row r="16" spans="1:3">
      <c r="A16" s="4" t="s">
        <v>38</v>
      </c>
      <c r="B16" s="5" t="n">
        <v>26031</v>
      </c>
      <c r="C16" s="5" t="n">
        <v>25693</v>
      </c>
    </row>
    <row r="17" spans="1:3">
      <c r="A17" s="4" t="s">
        <v>39</v>
      </c>
      <c r="B17" s="5" t="n">
        <v>1485761</v>
      </c>
      <c r="C17" s="5" t="n">
        <v>1455452</v>
      </c>
    </row>
    <row r="18" spans="1:3">
      <c r="A18" s="3" t="s">
        <v>40</v>
      </c>
    </row>
    <row r="19" spans="1:3">
      <c r="A19" s="4" t="s">
        <v>41</v>
      </c>
      <c r="B19" s="5" t="n">
        <v>7500</v>
      </c>
      <c r="C19" s="5" t="n">
        <v>7500</v>
      </c>
    </row>
    <row r="20" spans="1:3">
      <c r="A20" s="4" t="s">
        <v>42</v>
      </c>
      <c r="B20" s="5" t="n">
        <v>139159</v>
      </c>
      <c r="C20" s="5" t="n">
        <v>127591</v>
      </c>
    </row>
    <row r="21" spans="1:3">
      <c r="A21" s="4" t="s">
        <v>43</v>
      </c>
      <c r="B21" s="5" t="n">
        <v>38710</v>
      </c>
      <c r="C21" s="5" t="n">
        <v>48352</v>
      </c>
    </row>
    <row r="22" spans="1:3">
      <c r="A22" s="4" t="s">
        <v>44</v>
      </c>
      <c r="B22" s="5" t="n">
        <v>5670</v>
      </c>
      <c r="C22" s="5" t="n">
        <v>0</v>
      </c>
    </row>
    <row r="23" spans="1:3">
      <c r="A23" s="4" t="s">
        <v>45</v>
      </c>
      <c r="B23" s="5" t="n">
        <v>0</v>
      </c>
      <c r="C23" s="5" t="n">
        <v>8527</v>
      </c>
    </row>
    <row r="24" spans="1:3">
      <c r="A24" s="4" t="s">
        <v>46</v>
      </c>
      <c r="B24" s="5" t="n">
        <v>1257</v>
      </c>
      <c r="C24" s="5" t="n">
        <v>1517</v>
      </c>
    </row>
    <row r="25" spans="1:3">
      <c r="A25" s="4" t="s">
        <v>47</v>
      </c>
      <c r="B25" s="5" t="n">
        <v>56245</v>
      </c>
      <c r="C25" s="5" t="n">
        <v>52812</v>
      </c>
    </row>
    <row r="26" spans="1:3">
      <c r="A26" s="4" t="s">
        <v>48</v>
      </c>
      <c r="B26" s="5" t="n">
        <v>248541</v>
      </c>
      <c r="C26" s="5" t="n">
        <v>246299</v>
      </c>
    </row>
    <row r="27" spans="1:3">
      <c r="A27" s="4" t="s">
        <v>49</v>
      </c>
      <c r="B27" s="5" t="n">
        <v>341591</v>
      </c>
      <c r="C27" s="5" t="n">
        <v>391651</v>
      </c>
    </row>
    <row r="28" spans="1:3">
      <c r="A28" s="4" t="s">
        <v>36</v>
      </c>
      <c r="B28" s="5" t="n">
        <v>8213</v>
      </c>
      <c r="C28" s="5" t="n">
        <v>8024</v>
      </c>
    </row>
    <row r="29" spans="1:3">
      <c r="A29" s="4" t="s">
        <v>50</v>
      </c>
      <c r="B29" s="5" t="n">
        <v>112140</v>
      </c>
      <c r="C29" s="5" t="n">
        <v>126924</v>
      </c>
    </row>
    <row r="30" spans="1:3">
      <c r="A30" s="4" t="s">
        <v>51</v>
      </c>
      <c r="B30" s="5" t="n">
        <v>81708</v>
      </c>
      <c r="C30" s="5" t="n">
        <v>0</v>
      </c>
    </row>
    <row r="31" spans="1:3">
      <c r="A31" s="4" t="s">
        <v>52</v>
      </c>
      <c r="B31" s="5" t="n">
        <v>51239</v>
      </c>
      <c r="C31" s="5" t="n">
        <v>46898</v>
      </c>
    </row>
    <row r="32" spans="1:3">
      <c r="A32" s="4" t="s">
        <v>53</v>
      </c>
      <c r="B32" s="4" t="s">
        <v>54</v>
      </c>
      <c r="C32" s="4" t="s">
        <v>54</v>
      </c>
    </row>
    <row r="33" spans="1:3">
      <c r="A33" s="3" t="s">
        <v>55</v>
      </c>
    </row>
    <row r="34" spans="1:3">
      <c r="A34" s="4" t="s">
        <v>56</v>
      </c>
      <c r="B34" s="5" t="n">
        <v>0</v>
      </c>
      <c r="C34" s="5" t="n">
        <v>0</v>
      </c>
    </row>
    <row r="35" spans="1:3">
      <c r="A35" s="4" t="s">
        <v>57</v>
      </c>
      <c r="B35" s="5" t="n">
        <v>29309</v>
      </c>
      <c r="C35" s="5" t="n">
        <v>29141</v>
      </c>
    </row>
    <row r="36" spans="1:3">
      <c r="A36" s="4" t="s">
        <v>58</v>
      </c>
      <c r="B36" s="5" t="n">
        <v>190057</v>
      </c>
      <c r="C36" s="5" t="n">
        <v>185332</v>
      </c>
    </row>
    <row r="37" spans="1:3">
      <c r="A37" s="4" t="s">
        <v>59</v>
      </c>
      <c r="B37" s="5" t="n">
        <v>586778</v>
      </c>
      <c r="C37" s="5" t="n">
        <v>587877</v>
      </c>
    </row>
    <row r="38" spans="1:3">
      <c r="A38" s="4" t="s">
        <v>60</v>
      </c>
      <c r="B38" s="5" t="n">
        <v>-107583</v>
      </c>
      <c r="C38" s="5" t="n">
        <v>-115814</v>
      </c>
    </row>
    <row r="39" spans="1:3">
      <c r="A39" s="4" t="s">
        <v>61</v>
      </c>
      <c r="B39" s="5" t="n">
        <v>-56232</v>
      </c>
      <c r="C39" s="5" t="n">
        <v>-50880</v>
      </c>
    </row>
    <row r="40" spans="1:3">
      <c r="A40" s="4" t="s">
        <v>62</v>
      </c>
      <c r="B40" s="5" t="n">
        <v>642329</v>
      </c>
      <c r="C40" s="5" t="n">
        <v>635656</v>
      </c>
    </row>
    <row r="41" spans="1:3">
      <c r="A41" s="4" t="s">
        <v>63</v>
      </c>
      <c r="B41" s="7" t="n">
        <v>1485761</v>
      </c>
      <c r="C41" s="7" t="n">
        <v>1455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45</v>
      </c>
    </row>
    <row r="4" spans="1:2">
      <c r="A4" s="4" t="s">
        <v>144</v>
      </c>
      <c r="B4" s="4" t="s">
        <v>146</v>
      </c>
    </row>
    <row r="5" spans="1:2">
      <c r="A5" s="4" t="s">
        <v>147</v>
      </c>
      <c r="B5" s="4" t="s">
        <v>14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5</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7" t="n">
        <v>259827</v>
      </c>
      <c r="C3" s="7" t="n">
        <v>252611</v>
      </c>
    </row>
    <row r="4" spans="1:3">
      <c r="A4" s="4" t="s">
        <v>67</v>
      </c>
      <c r="B4" s="7" t="n">
        <v>1</v>
      </c>
      <c r="C4" s="7" t="n">
        <v>1</v>
      </c>
    </row>
    <row r="5" spans="1:3">
      <c r="A5" s="4" t="s">
        <v>68</v>
      </c>
      <c r="B5" s="5" t="n">
        <v>200000</v>
      </c>
      <c r="C5" s="5" t="n">
        <v>200000</v>
      </c>
    </row>
    <row r="6" spans="1:3">
      <c r="A6" s="4" t="s">
        <v>69</v>
      </c>
      <c r="B6" s="5" t="n">
        <v>0</v>
      </c>
      <c r="C6" s="5" t="n">
        <v>0</v>
      </c>
    </row>
    <row r="7" spans="1:3">
      <c r="A7" s="4" t="s">
        <v>70</v>
      </c>
      <c r="B7" s="7" t="n">
        <v>1</v>
      </c>
      <c r="C7" s="7" t="n">
        <v>1</v>
      </c>
    </row>
    <row r="8" spans="1:3">
      <c r="A8" s="4" t="s">
        <v>71</v>
      </c>
      <c r="B8" s="5" t="n">
        <v>50000000</v>
      </c>
      <c r="C8" s="5" t="n">
        <v>50000000</v>
      </c>
    </row>
    <row r="9" spans="1:3">
      <c r="A9" s="4" t="s">
        <v>72</v>
      </c>
      <c r="B9" s="5" t="n">
        <v>29308962</v>
      </c>
      <c r="C9" s="5" t="n">
        <v>29141467</v>
      </c>
    </row>
    <row r="10" spans="1:3">
      <c r="A10" s="4" t="s">
        <v>73</v>
      </c>
      <c r="B10" s="5" t="n">
        <v>1415048</v>
      </c>
      <c r="C10" s="5" t="n">
        <v>1325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63327</v>
      </c>
      <c r="C4" s="7" t="n">
        <v>435941</v>
      </c>
    </row>
    <row r="5" spans="1:3">
      <c r="A5" s="4" t="s">
        <v>78</v>
      </c>
      <c r="B5" s="5" t="n">
        <v>329220</v>
      </c>
      <c r="C5" s="5" t="n">
        <v>311595</v>
      </c>
    </row>
    <row r="6" spans="1:3">
      <c r="A6" s="4" t="s">
        <v>79</v>
      </c>
      <c r="B6" s="5" t="n">
        <v>134107</v>
      </c>
      <c r="C6" s="5" t="n">
        <v>124346</v>
      </c>
    </row>
    <row r="7" spans="1:3">
      <c r="A7" s="4" t="s">
        <v>80</v>
      </c>
      <c r="B7" s="5" t="n">
        <v>111753</v>
      </c>
      <c r="C7" s="5" t="n">
        <v>110877</v>
      </c>
    </row>
    <row r="8" spans="1:3">
      <c r="A8" s="4" t="s">
        <v>81</v>
      </c>
      <c r="B8" s="5" t="n">
        <v>1693</v>
      </c>
      <c r="C8" s="5" t="n">
        <v>0</v>
      </c>
    </row>
    <row r="9" spans="1:3">
      <c r="A9" s="4" t="s">
        <v>82</v>
      </c>
      <c r="B9" s="5" t="n">
        <v>-63</v>
      </c>
      <c r="C9" s="5" t="n">
        <v>-20</v>
      </c>
    </row>
    <row r="10" spans="1:3">
      <c r="A10" s="4" t="s">
        <v>83</v>
      </c>
      <c r="B10" s="5" t="n">
        <v>20724</v>
      </c>
      <c r="C10" s="5" t="n">
        <v>13489</v>
      </c>
    </row>
    <row r="11" spans="1:3">
      <c r="A11" s="4" t="s">
        <v>84</v>
      </c>
      <c r="B11" s="5" t="n">
        <v>5352</v>
      </c>
      <c r="C11" s="5" t="n">
        <v>4160</v>
      </c>
    </row>
    <row r="12" spans="1:3">
      <c r="A12" s="4" t="s">
        <v>85</v>
      </c>
      <c r="B12" s="5" t="n">
        <v>-3029</v>
      </c>
      <c r="C12" s="5" t="n">
        <v>-719</v>
      </c>
    </row>
    <row r="13" spans="1:3">
      <c r="A13" s="4" t="s">
        <v>86</v>
      </c>
      <c r="B13" s="5" t="n">
        <v>-342</v>
      </c>
      <c r="C13" s="5" t="n">
        <v>-159</v>
      </c>
    </row>
    <row r="14" spans="1:3">
      <c r="A14" s="4" t="s">
        <v>87</v>
      </c>
      <c r="B14" s="5" t="n">
        <v>18743</v>
      </c>
      <c r="C14" s="5" t="n">
        <v>10207</v>
      </c>
    </row>
    <row r="15" spans="1:3">
      <c r="A15" s="4" t="s">
        <v>88</v>
      </c>
      <c r="B15" s="5" t="n">
        <v>4677</v>
      </c>
      <c r="C15" s="5" t="n">
        <v>3916</v>
      </c>
    </row>
    <row r="16" spans="1:3">
      <c r="A16" s="4" t="s">
        <v>89</v>
      </c>
      <c r="B16" s="7" t="n">
        <v>14066</v>
      </c>
      <c r="C16" s="7" t="n">
        <v>6291</v>
      </c>
    </row>
    <row r="17" spans="1:3">
      <c r="A17" s="3" t="s">
        <v>90</v>
      </c>
    </row>
    <row r="18" spans="1:3">
      <c r="A18" s="4" t="s">
        <v>91</v>
      </c>
      <c r="B18" s="8" t="n">
        <v>0.51</v>
      </c>
      <c r="C18" s="8" t="n">
        <v>0.23</v>
      </c>
    </row>
    <row r="19" spans="1:3">
      <c r="A19" s="4" t="s">
        <v>92</v>
      </c>
      <c r="B19" s="8" t="n">
        <v>0.5</v>
      </c>
      <c r="C19" s="8" t="n">
        <v>0.22</v>
      </c>
    </row>
    <row r="20" spans="1:3">
      <c r="A20" s="3" t="s">
        <v>93</v>
      </c>
    </row>
    <row r="21" spans="1:3">
      <c r="A21" s="4" t="s">
        <v>94</v>
      </c>
      <c r="B21" s="5" t="n">
        <v>27851</v>
      </c>
      <c r="C21" s="5" t="n">
        <v>27144</v>
      </c>
    </row>
    <row r="22" spans="1:3">
      <c r="A22" s="4" t="s">
        <v>95</v>
      </c>
      <c r="B22" s="5" t="n">
        <v>28168</v>
      </c>
      <c r="C22" s="5" t="n">
        <v>28897</v>
      </c>
    </row>
    <row r="23" spans="1:3">
      <c r="A23" s="4" t="s">
        <v>96</v>
      </c>
      <c r="B23" s="8" t="n">
        <v>0.2</v>
      </c>
      <c r="C23"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258</v>
      </c>
      <c r="D2" s="2" t="s">
        <v>23</v>
      </c>
    </row>
    <row r="3" spans="1:4">
      <c r="A3" s="3" t="s">
        <v>259</v>
      </c>
    </row>
    <row r="4" spans="1:4">
      <c r="A4" s="4" t="s">
        <v>59</v>
      </c>
      <c r="B4" s="7" t="n">
        <v>586778</v>
      </c>
      <c r="C4" s="7" t="n">
        <v>578293</v>
      </c>
      <c r="D4" s="7" t="n">
        <v>587877</v>
      </c>
    </row>
    <row r="5" spans="1:4">
      <c r="A5" s="4" t="s">
        <v>260</v>
      </c>
    </row>
    <row r="6" spans="1:4">
      <c r="A6" s="3" t="s">
        <v>259</v>
      </c>
    </row>
    <row r="7" spans="1:4">
      <c r="A7" s="4" t="s">
        <v>261</v>
      </c>
      <c r="B7" s="5" t="n">
        <v>4900</v>
      </c>
    </row>
    <row r="8" spans="1:4">
      <c r="A8" s="4" t="s">
        <v>262</v>
      </c>
    </row>
    <row r="9" spans="1:4">
      <c r="A9" s="3" t="s">
        <v>259</v>
      </c>
    </row>
    <row r="10" spans="1:4">
      <c r="A10" s="4" t="s">
        <v>261</v>
      </c>
      <c r="B10" s="5" t="n">
        <v>12700</v>
      </c>
    </row>
    <row r="11" spans="1:4">
      <c r="A11" s="4" t="s">
        <v>263</v>
      </c>
    </row>
    <row r="12" spans="1:4">
      <c r="A12" s="3" t="s">
        <v>259</v>
      </c>
    </row>
    <row r="13" spans="1:4">
      <c r="A13" s="4" t="s">
        <v>59</v>
      </c>
      <c r="B13" s="7" t="n">
        <v>2219</v>
      </c>
      <c r="C13" s="7" t="n">
        <v>-95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58</v>
      </c>
      <c r="C1" s="2" t="s">
        <v>2</v>
      </c>
      <c r="D1" s="2" t="s">
        <v>75</v>
      </c>
      <c r="E1" s="2" t="s">
        <v>23</v>
      </c>
    </row>
    <row r="2" spans="1:5">
      <c r="A2" s="3" t="s">
        <v>259</v>
      </c>
    </row>
    <row r="3" spans="1:5">
      <c r="A3" s="4" t="s">
        <v>59</v>
      </c>
      <c r="B3" s="7" t="n">
        <v>-578293</v>
      </c>
      <c r="C3" s="7" t="n">
        <v>-586778</v>
      </c>
      <c r="E3" s="7" t="n">
        <v>-587877</v>
      </c>
    </row>
    <row r="4" spans="1:5">
      <c r="A4" s="4" t="s">
        <v>77</v>
      </c>
      <c r="C4" s="5" t="n">
        <v>463327</v>
      </c>
      <c r="D4" s="7" t="n">
        <v>435941</v>
      </c>
    </row>
    <row r="5" spans="1:5">
      <c r="A5" s="4" t="s">
        <v>83</v>
      </c>
      <c r="C5" s="5" t="n">
        <v>20724</v>
      </c>
      <c r="D5" s="5" t="n">
        <v>13489</v>
      </c>
    </row>
    <row r="6" spans="1:5">
      <c r="A6" s="4" t="s">
        <v>79</v>
      </c>
      <c r="C6" s="5" t="n">
        <v>134107</v>
      </c>
      <c r="D6" s="5" t="n">
        <v>124346</v>
      </c>
    </row>
    <row r="7" spans="1:5">
      <c r="A7" s="4" t="s">
        <v>51</v>
      </c>
      <c r="B7" s="5" t="n">
        <v>689</v>
      </c>
      <c r="C7" s="5" t="n">
        <v>81708</v>
      </c>
      <c r="E7" s="7" t="n">
        <v>0</v>
      </c>
    </row>
    <row r="8" spans="1:5">
      <c r="A8" s="4" t="s">
        <v>265</v>
      </c>
    </row>
    <row r="9" spans="1:5">
      <c r="A9" s="3" t="s">
        <v>259</v>
      </c>
    </row>
    <row r="10" spans="1:5">
      <c r="A10" s="4" t="s">
        <v>266</v>
      </c>
      <c r="C10" s="5" t="n">
        <v>9800</v>
      </c>
    </row>
    <row r="11" spans="1:5">
      <c r="A11" s="4" t="s">
        <v>267</v>
      </c>
    </row>
    <row r="12" spans="1:5">
      <c r="A12" s="3" t="s">
        <v>259</v>
      </c>
    </row>
    <row r="13" spans="1:5">
      <c r="A13" s="4" t="s">
        <v>266</v>
      </c>
      <c r="C13" s="5" t="n">
        <v>6100</v>
      </c>
    </row>
    <row r="14" spans="1:5">
      <c r="A14" s="4" t="s">
        <v>263</v>
      </c>
    </row>
    <row r="15" spans="1:5">
      <c r="A15" s="3" t="s">
        <v>259</v>
      </c>
    </row>
    <row r="16" spans="1:5">
      <c r="A16" s="4" t="s">
        <v>59</v>
      </c>
      <c r="B16" s="5" t="n">
        <v>9584</v>
      </c>
      <c r="C16" s="5" t="n">
        <v>-2219</v>
      </c>
    </row>
    <row r="17" spans="1:5">
      <c r="A17" s="4" t="s">
        <v>77</v>
      </c>
      <c r="C17" s="5" t="n">
        <v>-43501</v>
      </c>
    </row>
    <row r="18" spans="1:5">
      <c r="A18" s="4" t="s">
        <v>83</v>
      </c>
      <c r="C18" s="5" t="n">
        <v>-9666</v>
      </c>
    </row>
    <row r="19" spans="1:5">
      <c r="A19" s="4" t="s">
        <v>79</v>
      </c>
      <c r="C19" s="5" t="n">
        <v>-10243</v>
      </c>
    </row>
    <row r="20" spans="1:5">
      <c r="A20" s="4" t="s">
        <v>51</v>
      </c>
      <c r="B20" s="5" t="n">
        <v>689</v>
      </c>
      <c r="C20" s="5" t="n">
        <v>-81708</v>
      </c>
    </row>
    <row r="21" spans="1:5">
      <c r="A21" s="4" t="s">
        <v>268</v>
      </c>
    </row>
    <row r="22" spans="1:5">
      <c r="A22" s="3" t="s">
        <v>259</v>
      </c>
    </row>
    <row r="23" spans="1:5">
      <c r="A23" s="4" t="s">
        <v>77</v>
      </c>
      <c r="C23" s="5" t="n">
        <v>1600</v>
      </c>
    </row>
    <row r="24" spans="1:5">
      <c r="A24" s="4" t="s">
        <v>269</v>
      </c>
    </row>
    <row r="25" spans="1:5">
      <c r="A25" s="3" t="s">
        <v>259</v>
      </c>
    </row>
    <row r="26" spans="1:5">
      <c r="A26" s="4" t="s">
        <v>59</v>
      </c>
      <c r="B26" s="5" t="n">
        <v>32500</v>
      </c>
    </row>
    <row r="27" spans="1:5">
      <c r="A27" s="4" t="s">
        <v>270</v>
      </c>
      <c r="B27" s="5" t="n">
        <v>32500</v>
      </c>
    </row>
    <row r="28" spans="1:5">
      <c r="A28" s="4" t="s">
        <v>77</v>
      </c>
      <c r="B28" s="5" t="n">
        <v>62300</v>
      </c>
    </row>
    <row r="29" spans="1:5">
      <c r="A29" s="4" t="s">
        <v>83</v>
      </c>
      <c r="D29" s="7" t="n">
        <v>1000</v>
      </c>
    </row>
    <row r="30" spans="1:5">
      <c r="A30" s="4" t="s">
        <v>79</v>
      </c>
      <c r="B30" s="7" t="n">
        <v>20200</v>
      </c>
    </row>
    <row r="31" spans="1:5">
      <c r="A31" s="4" t="s">
        <v>271</v>
      </c>
    </row>
    <row r="32" spans="1:5">
      <c r="A32" s="3" t="s">
        <v>272</v>
      </c>
    </row>
    <row r="33" spans="1:5">
      <c r="A33" s="4" t="s">
        <v>273</v>
      </c>
      <c r="C33" s="5" t="n">
        <v>563200</v>
      </c>
    </row>
    <row r="34" spans="1:5">
      <c r="A34" s="4" t="s">
        <v>274</v>
      </c>
    </row>
    <row r="35" spans="1:5">
      <c r="A35" s="3" t="s">
        <v>272</v>
      </c>
    </row>
    <row r="36" spans="1:5">
      <c r="A36" s="4" t="s">
        <v>273</v>
      </c>
      <c r="C36" s="7" t="n">
        <v>948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5</v>
      </c>
      <c r="B1" s="2" t="s">
        <v>258</v>
      </c>
      <c r="C1" s="2" t="s">
        <v>2</v>
      </c>
      <c r="D1" s="2" t="s">
        <v>75</v>
      </c>
      <c r="E1" s="2" t="s">
        <v>2</v>
      </c>
      <c r="F1" s="2" t="s">
        <v>23</v>
      </c>
    </row>
    <row r="2" spans="1:6">
      <c r="A2" s="3" t="s">
        <v>276</v>
      </c>
    </row>
    <row r="3" spans="1:6">
      <c r="A3" s="4" t="s">
        <v>26</v>
      </c>
      <c r="B3" s="7" t="n">
        <v>284209</v>
      </c>
      <c r="C3" s="7" t="n">
        <v>290564</v>
      </c>
      <c r="E3" s="7" t="n">
        <v>290564</v>
      </c>
      <c r="F3" s="7" t="n">
        <v>313451</v>
      </c>
    </row>
    <row r="4" spans="1:6">
      <c r="A4" s="4" t="s">
        <v>27</v>
      </c>
      <c r="B4" s="5" t="n">
        <v>82699</v>
      </c>
      <c r="C4" s="5" t="n">
        <v>108114</v>
      </c>
      <c r="E4" s="5" t="n">
        <v>108114</v>
      </c>
      <c r="F4" s="5" t="n">
        <v>0</v>
      </c>
    </row>
    <row r="5" spans="1:6">
      <c r="A5" s="4" t="s">
        <v>28</v>
      </c>
      <c r="B5" s="5" t="n">
        <v>3022</v>
      </c>
      <c r="C5" s="5" t="n">
        <v>3271</v>
      </c>
      <c r="E5" s="5" t="n">
        <v>3271</v>
      </c>
      <c r="F5" s="5" t="n">
        <v>0</v>
      </c>
    </row>
    <row r="6" spans="1:6">
      <c r="A6" s="4" t="s">
        <v>29</v>
      </c>
      <c r="B6" s="5" t="n">
        <v>293763</v>
      </c>
      <c r="C6" s="5" t="n">
        <v>296622</v>
      </c>
      <c r="E6" s="5" t="n">
        <v>296622</v>
      </c>
      <c r="F6" s="5" t="n">
        <v>367437</v>
      </c>
    </row>
    <row r="7" spans="1:6">
      <c r="A7" s="4" t="s">
        <v>31</v>
      </c>
      <c r="B7" s="5" t="n">
        <v>27221</v>
      </c>
      <c r="C7" s="5" t="n">
        <v>33035</v>
      </c>
      <c r="E7" s="5" t="n">
        <v>33035</v>
      </c>
      <c r="F7" s="5" t="n">
        <v>27188</v>
      </c>
    </row>
    <row r="8" spans="1:6">
      <c r="A8" s="4" t="s">
        <v>36</v>
      </c>
      <c r="B8" s="5" t="n">
        <v>31773</v>
      </c>
      <c r="C8" s="5" t="n">
        <v>28819</v>
      </c>
      <c r="E8" s="5" t="n">
        <v>28819</v>
      </c>
      <c r="F8" s="5" t="n">
        <v>27603</v>
      </c>
    </row>
    <row r="9" spans="1:6">
      <c r="A9" s="4" t="s">
        <v>37</v>
      </c>
      <c r="B9" s="5" t="n">
        <v>7852</v>
      </c>
      <c r="C9" s="5" t="n">
        <v>12630</v>
      </c>
      <c r="E9" s="5" t="n">
        <v>12630</v>
      </c>
      <c r="F9" s="5" t="n">
        <v>0</v>
      </c>
    </row>
    <row r="10" spans="1:6">
      <c r="A10" s="3" t="s">
        <v>277</v>
      </c>
    </row>
    <row r="11" spans="1:6">
      <c r="A11" s="4" t="s">
        <v>42</v>
      </c>
      <c r="B11" s="5" t="n">
        <v>128659</v>
      </c>
      <c r="C11" s="5" t="n">
        <v>139159</v>
      </c>
      <c r="E11" s="5" t="n">
        <v>139159</v>
      </c>
      <c r="F11" s="5" t="n">
        <v>127591</v>
      </c>
    </row>
    <row r="12" spans="1:6">
      <c r="A12" s="4" t="s">
        <v>44</v>
      </c>
      <c r="B12" s="5" t="n">
        <v>10705</v>
      </c>
      <c r="C12" s="5" t="n">
        <v>5670</v>
      </c>
      <c r="E12" s="5" t="n">
        <v>5670</v>
      </c>
      <c r="F12" s="5" t="n">
        <v>0</v>
      </c>
    </row>
    <row r="13" spans="1:6">
      <c r="A13" s="4" t="s">
        <v>278</v>
      </c>
      <c r="B13" s="5" t="n">
        <v>0</v>
      </c>
      <c r="C13" s="5" t="n">
        <v>0</v>
      </c>
      <c r="E13" s="5" t="n">
        <v>0</v>
      </c>
      <c r="F13" s="5" t="n">
        <v>8527</v>
      </c>
    </row>
    <row r="14" spans="1:6">
      <c r="A14" s="4" t="s">
        <v>47</v>
      </c>
      <c r="B14" s="5" t="n">
        <v>51796</v>
      </c>
      <c r="C14" s="5" t="n">
        <v>56245</v>
      </c>
      <c r="E14" s="5" t="n">
        <v>56245</v>
      </c>
      <c r="F14" s="5" t="n">
        <v>52812</v>
      </c>
    </row>
    <row r="15" spans="1:6">
      <c r="A15" s="4" t="s">
        <v>46</v>
      </c>
      <c r="B15" s="5" t="n">
        <v>3042</v>
      </c>
      <c r="C15" s="5" t="n">
        <v>1257</v>
      </c>
      <c r="E15" s="5" t="n">
        <v>1257</v>
      </c>
      <c r="F15" s="5" t="n">
        <v>1517</v>
      </c>
    </row>
    <row r="16" spans="1:6">
      <c r="A16" s="4" t="s">
        <v>51</v>
      </c>
      <c r="B16" s="5" t="n">
        <v>689</v>
      </c>
      <c r="C16" s="5" t="n">
        <v>81708</v>
      </c>
      <c r="E16" s="5" t="n">
        <v>81708</v>
      </c>
      <c r="F16" s="5" t="n">
        <v>0</v>
      </c>
    </row>
    <row r="17" spans="1:6">
      <c r="A17" s="4" t="s">
        <v>279</v>
      </c>
      <c r="C17" s="5" t="n">
        <v>0</v>
      </c>
      <c r="E17" s="5" t="n">
        <v>0</v>
      </c>
    </row>
    <row r="18" spans="1:6">
      <c r="A18" s="3" t="s">
        <v>280</v>
      </c>
    </row>
    <row r="19" spans="1:6">
      <c r="A19" s="4" t="s">
        <v>59</v>
      </c>
      <c r="B19" s="5" t="n">
        <v>578293</v>
      </c>
      <c r="C19" s="5" t="n">
        <v>586778</v>
      </c>
      <c r="E19" s="5" t="n">
        <v>586778</v>
      </c>
      <c r="F19" s="5" t="n">
        <v>587877</v>
      </c>
    </row>
    <row r="20" spans="1:6">
      <c r="A20" s="4" t="s">
        <v>77</v>
      </c>
      <c r="C20" s="5" t="n">
        <v>463327</v>
      </c>
      <c r="D20" s="7" t="n">
        <v>435941</v>
      </c>
    </row>
    <row r="21" spans="1:6">
      <c r="A21" s="4" t="s">
        <v>78</v>
      </c>
      <c r="C21" s="5" t="n">
        <v>329220</v>
      </c>
      <c r="D21" s="5" t="n">
        <v>311595</v>
      </c>
    </row>
    <row r="22" spans="1:6">
      <c r="A22" s="4" t="s">
        <v>79</v>
      </c>
      <c r="C22" s="5" t="n">
        <v>134107</v>
      </c>
      <c r="D22" s="5" t="n">
        <v>124346</v>
      </c>
    </row>
    <row r="23" spans="1:6">
      <c r="A23" s="4" t="s">
        <v>80</v>
      </c>
      <c r="C23" s="5" t="n">
        <v>111753</v>
      </c>
      <c r="D23" s="5" t="n">
        <v>110877</v>
      </c>
    </row>
    <row r="24" spans="1:6">
      <c r="A24" s="4" t="s">
        <v>81</v>
      </c>
      <c r="C24" s="5" t="n">
        <v>1693</v>
      </c>
      <c r="D24" s="5" t="n">
        <v>0</v>
      </c>
      <c r="E24" s="5" t="n">
        <v>4400</v>
      </c>
    </row>
    <row r="25" spans="1:6">
      <c r="A25" s="4" t="s">
        <v>82</v>
      </c>
      <c r="C25" s="5" t="n">
        <v>-63</v>
      </c>
      <c r="D25" s="5" t="n">
        <v>-20</v>
      </c>
    </row>
    <row r="26" spans="1:6">
      <c r="A26" s="4" t="s">
        <v>83</v>
      </c>
      <c r="C26" s="5" t="n">
        <v>20724</v>
      </c>
      <c r="D26" s="5" t="n">
        <v>13489</v>
      </c>
    </row>
    <row r="27" spans="1:6">
      <c r="A27" s="4" t="s">
        <v>84</v>
      </c>
      <c r="C27" s="5" t="n">
        <v>5352</v>
      </c>
      <c r="D27" s="5" t="n">
        <v>4160</v>
      </c>
    </row>
    <row r="28" spans="1:6">
      <c r="A28" s="4" t="s">
        <v>86</v>
      </c>
      <c r="C28" s="5" t="n">
        <v>-342</v>
      </c>
      <c r="D28" s="5" t="n">
        <v>-159</v>
      </c>
    </row>
    <row r="29" spans="1:6">
      <c r="A29" s="4" t="s">
        <v>85</v>
      </c>
      <c r="C29" s="5" t="n">
        <v>-3029</v>
      </c>
      <c r="D29" s="5" t="n">
        <v>-719</v>
      </c>
    </row>
    <row r="30" spans="1:6">
      <c r="A30" s="4" t="s">
        <v>87</v>
      </c>
      <c r="C30" s="5" t="n">
        <v>18743</v>
      </c>
      <c r="D30" s="5" t="n">
        <v>10207</v>
      </c>
    </row>
    <row r="31" spans="1:6">
      <c r="A31" s="4" t="s">
        <v>88</v>
      </c>
      <c r="C31" s="5" t="n">
        <v>4677</v>
      </c>
      <c r="D31" s="5" t="n">
        <v>3916</v>
      </c>
    </row>
    <row r="32" spans="1:6">
      <c r="A32" s="4" t="s">
        <v>89</v>
      </c>
      <c r="C32" s="5" t="n">
        <v>14066</v>
      </c>
      <c r="D32" s="5" t="n">
        <v>6291</v>
      </c>
    </row>
    <row r="33" spans="1:6">
      <c r="A33" s="4" t="s">
        <v>281</v>
      </c>
    </row>
    <row r="34" spans="1:6">
      <c r="A34" s="3" t="s">
        <v>280</v>
      </c>
    </row>
    <row r="35" spans="1:6">
      <c r="A35" s="4" t="s">
        <v>83</v>
      </c>
      <c r="C35" s="5" t="n">
        <v>-13835</v>
      </c>
      <c r="D35" s="5" t="n">
        <v>-13977</v>
      </c>
    </row>
    <row r="36" spans="1:6">
      <c r="A36" s="4" t="s">
        <v>282</v>
      </c>
    </row>
    <row r="37" spans="1:6">
      <c r="A37" s="3" t="s">
        <v>280</v>
      </c>
    </row>
    <row r="38" spans="1:6">
      <c r="A38" s="4" t="s">
        <v>77</v>
      </c>
      <c r="C38" s="5" t="n">
        <v>283932</v>
      </c>
      <c r="D38" s="5" t="n">
        <v>271618</v>
      </c>
    </row>
    <row r="39" spans="1:6">
      <c r="A39" s="4" t="s">
        <v>83</v>
      </c>
      <c r="C39" s="5" t="n">
        <v>11834</v>
      </c>
      <c r="D39" s="5" t="n">
        <v>11416</v>
      </c>
    </row>
    <row r="40" spans="1:6">
      <c r="A40" s="4" t="s">
        <v>268</v>
      </c>
    </row>
    <row r="41" spans="1:6">
      <c r="A41" s="3" t="s">
        <v>280</v>
      </c>
    </row>
    <row r="42" spans="1:6">
      <c r="A42" s="4" t="s">
        <v>77</v>
      </c>
      <c r="C42" s="5" t="n">
        <v>1600</v>
      </c>
    </row>
    <row r="43" spans="1:6">
      <c r="A43" s="4" t="s">
        <v>283</v>
      </c>
    </row>
    <row r="44" spans="1:6">
      <c r="A44" s="3" t="s">
        <v>280</v>
      </c>
    </row>
    <row r="45" spans="1:6">
      <c r="A45" s="4" t="s">
        <v>77</v>
      </c>
      <c r="C45" s="5" t="n">
        <v>179395</v>
      </c>
      <c r="D45" s="5" t="n">
        <v>164323</v>
      </c>
    </row>
    <row r="46" spans="1:6">
      <c r="A46" s="4" t="s">
        <v>83</v>
      </c>
      <c r="C46" s="5" t="n">
        <v>22662</v>
      </c>
      <c r="D46" s="5" t="n">
        <v>16030</v>
      </c>
    </row>
    <row r="47" spans="1:6">
      <c r="A47" s="4" t="s">
        <v>284</v>
      </c>
    </row>
    <row r="48" spans="1:6">
      <c r="A48" s="3" t="s">
        <v>280</v>
      </c>
    </row>
    <row r="49" spans="1:6">
      <c r="A49" s="4" t="s">
        <v>78</v>
      </c>
      <c r="D49" s="5" t="n">
        <v>311125</v>
      </c>
    </row>
    <row r="50" spans="1:6">
      <c r="A50" s="4" t="s">
        <v>79</v>
      </c>
      <c r="D50" s="5" t="n">
        <v>124816</v>
      </c>
    </row>
    <row r="51" spans="1:6">
      <c r="A51" s="4" t="s">
        <v>80</v>
      </c>
      <c r="D51" s="5" t="n">
        <v>110628</v>
      </c>
    </row>
    <row r="52" spans="1:6">
      <c r="A52" s="4" t="s">
        <v>83</v>
      </c>
      <c r="D52" s="5" t="n">
        <v>14208</v>
      </c>
    </row>
    <row r="53" spans="1:6">
      <c r="A53" s="4" t="s">
        <v>85</v>
      </c>
      <c r="D53" s="5" t="n">
        <v>0</v>
      </c>
    </row>
    <row r="54" spans="1:6">
      <c r="A54" s="4" t="s">
        <v>285</v>
      </c>
    </row>
    <row r="55" spans="1:6">
      <c r="A55" s="3" t="s">
        <v>280</v>
      </c>
    </row>
    <row r="56" spans="1:6">
      <c r="A56" s="4" t="s">
        <v>83</v>
      </c>
      <c r="D56" s="5" t="n">
        <v>-14095</v>
      </c>
    </row>
    <row r="57" spans="1:6">
      <c r="A57" s="4" t="s">
        <v>286</v>
      </c>
    </row>
    <row r="58" spans="1:6">
      <c r="A58" s="3" t="s">
        <v>280</v>
      </c>
    </row>
    <row r="59" spans="1:6">
      <c r="A59" s="4" t="s">
        <v>83</v>
      </c>
      <c r="D59" s="5" t="n">
        <v>11694</v>
      </c>
    </row>
    <row r="60" spans="1:6">
      <c r="A60" s="4" t="s">
        <v>287</v>
      </c>
    </row>
    <row r="61" spans="1:6">
      <c r="A61" s="3" t="s">
        <v>280</v>
      </c>
    </row>
    <row r="62" spans="1:6">
      <c r="A62" s="4" t="s">
        <v>83</v>
      </c>
      <c r="D62" s="5" t="n">
        <v>16589</v>
      </c>
    </row>
    <row r="63" spans="1:6">
      <c r="A63" s="4" t="s">
        <v>288</v>
      </c>
    </row>
    <row r="64" spans="1:6">
      <c r="A64" s="3" t="s">
        <v>280</v>
      </c>
    </row>
    <row r="65" spans="1:6">
      <c r="A65" s="4" t="s">
        <v>78</v>
      </c>
      <c r="D65" s="5" t="n">
        <v>470</v>
      </c>
    </row>
    <row r="66" spans="1:6">
      <c r="A66" s="4" t="s">
        <v>79</v>
      </c>
      <c r="D66" s="5" t="n">
        <v>-470</v>
      </c>
    </row>
    <row r="67" spans="1:6">
      <c r="A67" s="4" t="s">
        <v>80</v>
      </c>
      <c r="D67" s="5" t="n">
        <v>249</v>
      </c>
    </row>
    <row r="68" spans="1:6">
      <c r="A68" s="4" t="s">
        <v>83</v>
      </c>
      <c r="D68" s="5" t="n">
        <v>-719</v>
      </c>
    </row>
    <row r="69" spans="1:6">
      <c r="A69" s="4" t="s">
        <v>85</v>
      </c>
      <c r="D69" s="5" t="n">
        <v>-719</v>
      </c>
    </row>
    <row r="70" spans="1:6">
      <c r="A70" s="4" t="s">
        <v>289</v>
      </c>
    </row>
    <row r="71" spans="1:6">
      <c r="A71" s="3" t="s">
        <v>280</v>
      </c>
    </row>
    <row r="72" spans="1:6">
      <c r="A72" s="4" t="s">
        <v>83</v>
      </c>
      <c r="D72" s="5" t="n">
        <v>118</v>
      </c>
    </row>
    <row r="73" spans="1:6">
      <c r="A73" s="4" t="s">
        <v>290</v>
      </c>
    </row>
    <row r="74" spans="1:6">
      <c r="A74" s="3" t="s">
        <v>280</v>
      </c>
    </row>
    <row r="75" spans="1:6">
      <c r="A75" s="4" t="s">
        <v>83</v>
      </c>
      <c r="D75" s="5" t="n">
        <v>-278</v>
      </c>
    </row>
    <row r="76" spans="1:6">
      <c r="A76" s="4" t="s">
        <v>291</v>
      </c>
    </row>
    <row r="77" spans="1:6">
      <c r="A77" s="3" t="s">
        <v>280</v>
      </c>
    </row>
    <row r="78" spans="1:6">
      <c r="A78" s="4" t="s">
        <v>83</v>
      </c>
      <c r="D78" s="5" t="n">
        <v>-559</v>
      </c>
    </row>
    <row r="79" spans="1:6">
      <c r="A79" s="4" t="s">
        <v>292</v>
      </c>
    </row>
    <row r="80" spans="1:6">
      <c r="A80" s="3" t="s">
        <v>276</v>
      </c>
    </row>
    <row r="81" spans="1:6">
      <c r="A81" s="4" t="s">
        <v>26</v>
      </c>
      <c r="C81" s="5" t="n">
        <v>311877</v>
      </c>
      <c r="E81" s="5" t="n">
        <v>311877</v>
      </c>
      <c r="F81" s="5" t="n">
        <v>313451</v>
      </c>
    </row>
    <row r="82" spans="1:6">
      <c r="A82" s="4" t="s">
        <v>27</v>
      </c>
      <c r="C82" s="5" t="n">
        <v>0</v>
      </c>
      <c r="E82" s="5" t="n">
        <v>0</v>
      </c>
      <c r="F82" s="5" t="n">
        <v>0</v>
      </c>
    </row>
    <row r="83" spans="1:6">
      <c r="A83" s="4" t="s">
        <v>28</v>
      </c>
      <c r="C83" s="5" t="n">
        <v>0</v>
      </c>
      <c r="E83" s="5" t="n">
        <v>0</v>
      </c>
      <c r="F83" s="5" t="n">
        <v>0</v>
      </c>
    </row>
    <row r="84" spans="1:6">
      <c r="A84" s="4" t="s">
        <v>29</v>
      </c>
      <c r="C84" s="5" t="n">
        <v>400236</v>
      </c>
      <c r="E84" s="5" t="n">
        <v>400236</v>
      </c>
      <c r="F84" s="5" t="n">
        <v>367437</v>
      </c>
    </row>
    <row r="85" spans="1:6">
      <c r="A85" s="4" t="s">
        <v>31</v>
      </c>
      <c r="C85" s="5" t="n">
        <v>36585</v>
      </c>
      <c r="E85" s="5" t="n">
        <v>36585</v>
      </c>
      <c r="F85" s="5" t="n">
        <v>27188</v>
      </c>
    </row>
    <row r="86" spans="1:6">
      <c r="A86" s="4" t="s">
        <v>36</v>
      </c>
      <c r="C86" s="5" t="n">
        <v>23714</v>
      </c>
      <c r="E86" s="5" t="n">
        <v>23714</v>
      </c>
      <c r="F86" s="5" t="n">
        <v>27603</v>
      </c>
    </row>
    <row r="87" spans="1:6">
      <c r="A87" s="4" t="s">
        <v>37</v>
      </c>
      <c r="C87" s="5" t="n">
        <v>0</v>
      </c>
      <c r="E87" s="5" t="n">
        <v>0</v>
      </c>
      <c r="F87" s="5" t="n">
        <v>0</v>
      </c>
    </row>
    <row r="88" spans="1:6">
      <c r="A88" s="3" t="s">
        <v>277</v>
      </c>
    </row>
    <row r="89" spans="1:6">
      <c r="A89" s="4" t="s">
        <v>42</v>
      </c>
      <c r="C89" s="5" t="n">
        <v>138223</v>
      </c>
      <c r="E89" s="5" t="n">
        <v>138223</v>
      </c>
      <c r="F89" s="5" t="n">
        <v>127591</v>
      </c>
    </row>
    <row r="90" spans="1:6">
      <c r="A90" s="4" t="s">
        <v>44</v>
      </c>
      <c r="C90" s="5" t="n">
        <v>0</v>
      </c>
      <c r="E90" s="5" t="n">
        <v>0</v>
      </c>
      <c r="F90" s="5" t="n">
        <v>0</v>
      </c>
    </row>
    <row r="91" spans="1:6">
      <c r="A91" s="4" t="s">
        <v>278</v>
      </c>
      <c r="C91" s="5" t="n">
        <v>4968</v>
      </c>
      <c r="E91" s="5" t="n">
        <v>4968</v>
      </c>
      <c r="F91" s="5" t="n">
        <v>8527</v>
      </c>
    </row>
    <row r="92" spans="1:6">
      <c r="A92" s="4" t="s">
        <v>47</v>
      </c>
      <c r="C92" s="5" t="n">
        <v>56637</v>
      </c>
      <c r="E92" s="5" t="n">
        <v>56637</v>
      </c>
      <c r="F92" s="5" t="n">
        <v>52812</v>
      </c>
    </row>
    <row r="93" spans="1:6">
      <c r="A93" s="4" t="s">
        <v>46</v>
      </c>
      <c r="C93" s="5" t="n">
        <v>330</v>
      </c>
      <c r="E93" s="5" t="n">
        <v>330</v>
      </c>
      <c r="F93" s="5" t="n">
        <v>1517</v>
      </c>
    </row>
    <row r="94" spans="1:6">
      <c r="A94" s="4" t="s">
        <v>51</v>
      </c>
      <c r="C94" s="5" t="n">
        <v>0</v>
      </c>
      <c r="E94" s="5" t="n">
        <v>0</v>
      </c>
      <c r="F94" s="5" t="n">
        <v>0</v>
      </c>
    </row>
    <row r="95" spans="1:6">
      <c r="A95" s="4" t="s">
        <v>279</v>
      </c>
      <c r="C95" s="5" t="n">
        <v>81019</v>
      </c>
      <c r="E95" s="5" t="n">
        <v>81019</v>
      </c>
    </row>
    <row r="96" spans="1:6">
      <c r="A96" s="3" t="s">
        <v>280</v>
      </c>
    </row>
    <row r="97" spans="1:6">
      <c r="A97" s="4" t="s">
        <v>59</v>
      </c>
      <c r="C97" s="5" t="n">
        <v>588997</v>
      </c>
      <c r="E97" s="5" t="n">
        <v>588997</v>
      </c>
      <c r="F97" s="7" t="n">
        <v>587877</v>
      </c>
    </row>
    <row r="98" spans="1:6">
      <c r="A98" s="4" t="s">
        <v>77</v>
      </c>
      <c r="C98" s="5" t="n">
        <v>419826</v>
      </c>
    </row>
    <row r="99" spans="1:6">
      <c r="A99" s="4" t="s">
        <v>78</v>
      </c>
      <c r="C99" s="5" t="n">
        <v>295962</v>
      </c>
    </row>
    <row r="100" spans="1:6">
      <c r="A100" s="4" t="s">
        <v>79</v>
      </c>
      <c r="C100" s="5" t="n">
        <v>123864</v>
      </c>
    </row>
    <row r="101" spans="1:6">
      <c r="A101" s="4" t="s">
        <v>80</v>
      </c>
      <c r="C101" s="5" t="n">
        <v>111176</v>
      </c>
    </row>
    <row r="102" spans="1:6">
      <c r="A102" s="4" t="s">
        <v>81</v>
      </c>
      <c r="C102" s="5" t="n">
        <v>1693</v>
      </c>
    </row>
    <row r="103" spans="1:6">
      <c r="A103" s="4" t="s">
        <v>82</v>
      </c>
      <c r="C103" s="5" t="n">
        <v>-63</v>
      </c>
    </row>
    <row r="104" spans="1:6">
      <c r="A104" s="4" t="s">
        <v>83</v>
      </c>
      <c r="C104" s="5" t="n">
        <v>11058</v>
      </c>
    </row>
    <row r="105" spans="1:6">
      <c r="A105" s="4" t="s">
        <v>84</v>
      </c>
      <c r="C105" s="5" t="n">
        <v>5352</v>
      </c>
    </row>
    <row r="106" spans="1:6">
      <c r="A106" s="4" t="s">
        <v>86</v>
      </c>
      <c r="C106" s="5" t="n">
        <v>-342</v>
      </c>
    </row>
    <row r="107" spans="1:6">
      <c r="A107" s="4" t="s">
        <v>85</v>
      </c>
      <c r="C107" s="5" t="n">
        <v>-3029</v>
      </c>
    </row>
    <row r="108" spans="1:6">
      <c r="A108" s="4" t="s">
        <v>87</v>
      </c>
      <c r="C108" s="5" t="n">
        <v>9077</v>
      </c>
    </row>
    <row r="109" spans="1:6">
      <c r="A109" s="4" t="s">
        <v>88</v>
      </c>
      <c r="C109" s="5" t="n">
        <v>2376</v>
      </c>
    </row>
    <row r="110" spans="1:6">
      <c r="A110" s="4" t="s">
        <v>89</v>
      </c>
      <c r="C110" s="5" t="n">
        <v>6701</v>
      </c>
    </row>
    <row r="111" spans="1:6">
      <c r="A111" s="4" t="s">
        <v>293</v>
      </c>
    </row>
    <row r="112" spans="1:6">
      <c r="A112" s="3" t="s">
        <v>276</v>
      </c>
    </row>
    <row r="113" spans="1:6">
      <c r="A113" s="4" t="s">
        <v>26</v>
      </c>
      <c r="B113" s="5" t="n">
        <v>-29242</v>
      </c>
      <c r="C113" s="5" t="n">
        <v>21313</v>
      </c>
      <c r="E113" s="5" t="n">
        <v>21313</v>
      </c>
    </row>
    <row r="114" spans="1:6">
      <c r="A114" s="4" t="s">
        <v>27</v>
      </c>
      <c r="B114" s="5" t="n">
        <v>82699</v>
      </c>
      <c r="C114" s="5" t="n">
        <v>-108114</v>
      </c>
      <c r="E114" s="5" t="n">
        <v>-108114</v>
      </c>
    </row>
    <row r="115" spans="1:6">
      <c r="A115" s="4" t="s">
        <v>28</v>
      </c>
      <c r="B115" s="5" t="n">
        <v>3022</v>
      </c>
      <c r="C115" s="5" t="n">
        <v>-3271</v>
      </c>
      <c r="E115" s="5" t="n">
        <v>-3271</v>
      </c>
    </row>
    <row r="116" spans="1:6">
      <c r="A116" s="4" t="s">
        <v>29</v>
      </c>
      <c r="B116" s="5" t="n">
        <v>-73674</v>
      </c>
      <c r="C116" s="5" t="n">
        <v>103614</v>
      </c>
      <c r="E116" s="5" t="n">
        <v>103614</v>
      </c>
    </row>
    <row r="117" spans="1:6">
      <c r="A117" s="4" t="s">
        <v>31</v>
      </c>
      <c r="B117" s="5" t="n">
        <v>33</v>
      </c>
      <c r="C117" s="5" t="n">
        <v>3550</v>
      </c>
      <c r="E117" s="5" t="n">
        <v>3550</v>
      </c>
    </row>
    <row r="118" spans="1:6">
      <c r="A118" s="4" t="s">
        <v>36</v>
      </c>
      <c r="B118" s="5" t="n">
        <v>4170</v>
      </c>
      <c r="C118" s="5" t="n">
        <v>-5105</v>
      </c>
      <c r="E118" s="5" t="n">
        <v>-5105</v>
      </c>
    </row>
    <row r="119" spans="1:6">
      <c r="A119" s="4" t="s">
        <v>37</v>
      </c>
      <c r="B119" s="5" t="n">
        <v>7852</v>
      </c>
      <c r="C119" s="5" t="n">
        <v>-12630</v>
      </c>
      <c r="E119" s="5" t="n">
        <v>-12630</v>
      </c>
    </row>
    <row r="120" spans="1:6">
      <c r="A120" s="3" t="s">
        <v>277</v>
      </c>
    </row>
    <row r="121" spans="1:6">
      <c r="A121" s="4" t="s">
        <v>42</v>
      </c>
      <c r="B121" s="5" t="n">
        <v>1068</v>
      </c>
      <c r="C121" s="5" t="n">
        <v>-936</v>
      </c>
      <c r="E121" s="5" t="n">
        <v>-936</v>
      </c>
    </row>
    <row r="122" spans="1:6">
      <c r="A122" s="4" t="s">
        <v>44</v>
      </c>
      <c r="B122" s="5" t="n">
        <v>10705</v>
      </c>
      <c r="C122" s="5" t="n">
        <v>-5670</v>
      </c>
      <c r="E122" s="5" t="n">
        <v>-5670</v>
      </c>
    </row>
    <row r="123" spans="1:6">
      <c r="A123" s="4" t="s">
        <v>278</v>
      </c>
      <c r="B123" s="5" t="n">
        <v>-8527</v>
      </c>
      <c r="C123" s="5" t="n">
        <v>4968</v>
      </c>
      <c r="E123" s="5" t="n">
        <v>4968</v>
      </c>
    </row>
    <row r="124" spans="1:6">
      <c r="A124" s="4" t="s">
        <v>47</v>
      </c>
      <c r="B124" s="5" t="n">
        <v>-1016</v>
      </c>
      <c r="C124" s="5" t="n">
        <v>392</v>
      </c>
      <c r="E124" s="5" t="n">
        <v>392</v>
      </c>
    </row>
    <row r="125" spans="1:6">
      <c r="A125" s="4" t="s">
        <v>46</v>
      </c>
      <c r="B125" s="5" t="n">
        <v>1525</v>
      </c>
      <c r="C125" s="5" t="n">
        <v>-927</v>
      </c>
      <c r="E125" s="5" t="n">
        <v>-927</v>
      </c>
    </row>
    <row r="126" spans="1:6">
      <c r="A126" s="4" t="s">
        <v>51</v>
      </c>
      <c r="B126" s="5" t="n">
        <v>689</v>
      </c>
      <c r="C126" s="5" t="n">
        <v>-81708</v>
      </c>
      <c r="E126" s="5" t="n">
        <v>-81708</v>
      </c>
    </row>
    <row r="127" spans="1:6">
      <c r="A127" s="4" t="s">
        <v>279</v>
      </c>
      <c r="C127" s="5" t="n">
        <v>81019</v>
      </c>
      <c r="E127" s="5" t="n">
        <v>81019</v>
      </c>
    </row>
    <row r="128" spans="1:6">
      <c r="A128" s="3" t="s">
        <v>280</v>
      </c>
    </row>
    <row r="129" spans="1:6">
      <c r="A129" s="4" t="s">
        <v>59</v>
      </c>
      <c r="B129" s="5" t="n">
        <v>-9584</v>
      </c>
      <c r="C129" s="5" t="n">
        <v>2219</v>
      </c>
      <c r="E129" s="7" t="n">
        <v>2219</v>
      </c>
    </row>
    <row r="130" spans="1:6">
      <c r="A130" s="4" t="s">
        <v>77</v>
      </c>
      <c r="C130" s="5" t="n">
        <v>-43501</v>
      </c>
    </row>
    <row r="131" spans="1:6">
      <c r="A131" s="4" t="s">
        <v>78</v>
      </c>
      <c r="C131" s="5" t="n">
        <v>-33258</v>
      </c>
    </row>
    <row r="132" spans="1:6">
      <c r="A132" s="4" t="s">
        <v>79</v>
      </c>
      <c r="C132" s="5" t="n">
        <v>-10243</v>
      </c>
    </row>
    <row r="133" spans="1:6">
      <c r="A133" s="4" t="s">
        <v>80</v>
      </c>
      <c r="C133" s="5" t="n">
        <v>-577</v>
      </c>
    </row>
    <row r="134" spans="1:6">
      <c r="A134" s="4" t="s">
        <v>81</v>
      </c>
      <c r="C134" s="5" t="n">
        <v>0</v>
      </c>
    </row>
    <row r="135" spans="1:6">
      <c r="A135" s="4" t="s">
        <v>82</v>
      </c>
      <c r="C135" s="5" t="n">
        <v>0</v>
      </c>
    </row>
    <row r="136" spans="1:6">
      <c r="A136" s="4" t="s">
        <v>83</v>
      </c>
      <c r="C136" s="5" t="n">
        <v>-9666</v>
      </c>
    </row>
    <row r="137" spans="1:6">
      <c r="A137" s="4" t="s">
        <v>84</v>
      </c>
      <c r="C137" s="5" t="n">
        <v>0</v>
      </c>
    </row>
    <row r="138" spans="1:6">
      <c r="A138" s="4" t="s">
        <v>86</v>
      </c>
      <c r="C138" s="5" t="n">
        <v>0</v>
      </c>
    </row>
    <row r="139" spans="1:6">
      <c r="A139" s="4" t="s">
        <v>85</v>
      </c>
      <c r="C139" s="5" t="n">
        <v>0</v>
      </c>
    </row>
    <row r="140" spans="1:6">
      <c r="A140" s="4" t="s">
        <v>87</v>
      </c>
      <c r="C140" s="5" t="n">
        <v>-9666</v>
      </c>
    </row>
    <row r="141" spans="1:6">
      <c r="A141" s="4" t="s">
        <v>88</v>
      </c>
      <c r="C141" s="5" t="n">
        <v>-2301</v>
      </c>
    </row>
    <row r="142" spans="1:6">
      <c r="A142" s="4" t="s">
        <v>89</v>
      </c>
      <c r="C142" s="7" t="n">
        <v>-7365</v>
      </c>
    </row>
    <row r="143" spans="1:6">
      <c r="A143" s="4" t="s">
        <v>294</v>
      </c>
    </row>
    <row r="144" spans="1:6">
      <c r="A144" s="3" t="s">
        <v>280</v>
      </c>
    </row>
    <row r="145" spans="1:6">
      <c r="A145" s="4" t="s">
        <v>59</v>
      </c>
      <c r="B145" s="5" t="n">
        <v>-32500</v>
      </c>
    </row>
    <row r="146" spans="1:6">
      <c r="A146" s="4" t="s">
        <v>77</v>
      </c>
      <c r="B146" s="5" t="n">
        <v>62300</v>
      </c>
    </row>
    <row r="147" spans="1:6">
      <c r="A147" s="4" t="s">
        <v>79</v>
      </c>
      <c r="B147" s="7" t="n">
        <v>20200</v>
      </c>
    </row>
    <row r="148" spans="1:6">
      <c r="A148" s="4" t="s">
        <v>83</v>
      </c>
      <c r="D148"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s>
  <sheetData>
    <row r="1" spans="1:4">
      <c r="A1" s="1" t="s">
        <v>295</v>
      </c>
      <c r="B1" s="2" t="s">
        <v>1</v>
      </c>
      <c r="D1" s="2" t="s">
        <v>296</v>
      </c>
    </row>
    <row r="2" spans="1:4">
      <c r="B2" s="2" t="s">
        <v>2</v>
      </c>
      <c r="C2" s="2" t="s">
        <v>75</v>
      </c>
      <c r="D2" s="2" t="s">
        <v>2</v>
      </c>
    </row>
    <row r="3" spans="1:4">
      <c r="A3" s="3" t="s">
        <v>297</v>
      </c>
    </row>
    <row r="4" spans="1:4">
      <c r="A4" s="4" t="s">
        <v>298</v>
      </c>
      <c r="B4" s="7" t="n">
        <v>4000</v>
      </c>
    </row>
    <row r="5" spans="1:4">
      <c r="A5" s="3" t="s">
        <v>299</v>
      </c>
    </row>
    <row r="6" spans="1:4">
      <c r="A6" s="4" t="s">
        <v>300</v>
      </c>
      <c r="B6" s="5" t="n">
        <v>1351</v>
      </c>
    </row>
    <row r="7" spans="1:4">
      <c r="A7" s="4" t="s">
        <v>301</v>
      </c>
      <c r="B7" s="5" t="n">
        <v>813</v>
      </c>
    </row>
    <row r="8" spans="1:4">
      <c r="A8" s="4" t="s">
        <v>302</v>
      </c>
      <c r="B8" s="5" t="n">
        <v>-726</v>
      </c>
    </row>
    <row r="9" spans="1:4">
      <c r="A9" s="4" t="s">
        <v>303</v>
      </c>
      <c r="B9" s="5" t="n">
        <v>21</v>
      </c>
    </row>
    <row r="10" spans="1:4">
      <c r="A10" s="4" t="s">
        <v>304</v>
      </c>
      <c r="B10" s="5" t="n">
        <v>1459</v>
      </c>
      <c r="D10" s="7" t="n">
        <v>1459</v>
      </c>
    </row>
    <row r="11" spans="1:4">
      <c r="A11" s="4" t="s">
        <v>81</v>
      </c>
      <c r="B11" s="5" t="n">
        <v>1693</v>
      </c>
      <c r="C11" s="7" t="n">
        <v>0</v>
      </c>
      <c r="D11" s="5" t="n">
        <v>4400</v>
      </c>
    </row>
    <row r="12" spans="1:4">
      <c r="A12" s="4" t="s">
        <v>268</v>
      </c>
    </row>
    <row r="13" spans="1:4">
      <c r="A13" s="3" t="s">
        <v>299</v>
      </c>
    </row>
    <row r="14" spans="1:4">
      <c r="A14" s="4" t="s">
        <v>301</v>
      </c>
      <c r="B14" s="5" t="n">
        <v>800</v>
      </c>
    </row>
    <row r="15" spans="1:4">
      <c r="A15" s="4" t="s">
        <v>305</v>
      </c>
      <c r="B15" s="5" t="n">
        <v>900</v>
      </c>
    </row>
    <row r="16" spans="1:4">
      <c r="A16" s="4" t="s">
        <v>306</v>
      </c>
    </row>
    <row r="17" spans="1:4">
      <c r="A17" s="3" t="s">
        <v>299</v>
      </c>
    </row>
    <row r="18" spans="1:4">
      <c r="A18" s="4" t="s">
        <v>300</v>
      </c>
      <c r="B18" s="5" t="n">
        <v>1172</v>
      </c>
    </row>
    <row r="19" spans="1:4">
      <c r="A19" s="4" t="s">
        <v>301</v>
      </c>
      <c r="B19" s="5" t="n">
        <v>499</v>
      </c>
    </row>
    <row r="20" spans="1:4">
      <c r="A20" s="4" t="s">
        <v>302</v>
      </c>
      <c r="B20" s="5" t="n">
        <v>-476</v>
      </c>
    </row>
    <row r="21" spans="1:4">
      <c r="A21" s="4" t="s">
        <v>303</v>
      </c>
      <c r="B21" s="5" t="n">
        <v>13</v>
      </c>
    </row>
    <row r="22" spans="1:4">
      <c r="A22" s="4" t="s">
        <v>304</v>
      </c>
      <c r="B22" s="5" t="n">
        <v>1208</v>
      </c>
      <c r="D22" s="5" t="n">
        <v>1208</v>
      </c>
    </row>
    <row r="23" spans="1:4">
      <c r="A23" s="4" t="s">
        <v>136</v>
      </c>
    </row>
    <row r="24" spans="1:4">
      <c r="A24" s="3" t="s">
        <v>299</v>
      </c>
    </row>
    <row r="25" spans="1:4">
      <c r="A25" s="4" t="s">
        <v>300</v>
      </c>
      <c r="B25" s="5" t="n">
        <v>179</v>
      </c>
    </row>
    <row r="26" spans="1:4">
      <c r="A26" s="4" t="s">
        <v>301</v>
      </c>
      <c r="B26" s="5" t="n">
        <v>314</v>
      </c>
    </row>
    <row r="27" spans="1:4">
      <c r="A27" s="4" t="s">
        <v>302</v>
      </c>
      <c r="B27" s="5" t="n">
        <v>-250</v>
      </c>
    </row>
    <row r="28" spans="1:4">
      <c r="A28" s="4" t="s">
        <v>303</v>
      </c>
      <c r="B28" s="5" t="n">
        <v>8</v>
      </c>
    </row>
    <row r="29" spans="1:4">
      <c r="A29" s="4" t="s">
        <v>304</v>
      </c>
      <c r="B29" s="5" t="n">
        <v>251</v>
      </c>
      <c r="D29" s="5" t="n">
        <v>251</v>
      </c>
    </row>
    <row r="30" spans="1:4">
      <c r="A30" s="4" t="s">
        <v>270</v>
      </c>
      <c r="D30" s="5" t="n">
        <v>1000</v>
      </c>
    </row>
    <row r="31" spans="1:4">
      <c r="A31" s="4" t="s">
        <v>307</v>
      </c>
    </row>
    <row r="32" spans="1:4">
      <c r="A32" s="3" t="s">
        <v>297</v>
      </c>
    </row>
    <row r="33" spans="1:4">
      <c r="A33" s="4" t="s">
        <v>308</v>
      </c>
      <c r="B33" s="5" t="n">
        <v>7000</v>
      </c>
      <c r="D33" s="5" t="n">
        <v>7000</v>
      </c>
    </row>
    <row r="34" spans="1:4">
      <c r="A34" s="4" t="s">
        <v>309</v>
      </c>
    </row>
    <row r="35" spans="1:4">
      <c r="A35" s="3" t="s">
        <v>297</v>
      </c>
    </row>
    <row r="36" spans="1:4">
      <c r="A36" s="4" t="s">
        <v>308</v>
      </c>
      <c r="B36" s="7" t="n">
        <v>8500</v>
      </c>
      <c r="D36" s="7" t="n">
        <v>8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258</v>
      </c>
      <c r="D1" s="2" t="s">
        <v>23</v>
      </c>
    </row>
    <row r="2" spans="1:4">
      <c r="A2" s="3" t="s">
        <v>311</v>
      </c>
    </row>
    <row r="3" spans="1:4">
      <c r="A3" s="4" t="s">
        <v>312</v>
      </c>
      <c r="B3" s="7" t="n">
        <v>-4225</v>
      </c>
      <c r="D3" s="7" t="n">
        <v>-4134</v>
      </c>
    </row>
    <row r="4" spans="1:4">
      <c r="A4" s="4" t="s">
        <v>26</v>
      </c>
      <c r="B4" s="5" t="n">
        <v>290564</v>
      </c>
      <c r="C4" s="7" t="n">
        <v>284209</v>
      </c>
      <c r="D4" s="5" t="n">
        <v>313451</v>
      </c>
    </row>
    <row r="5" spans="1:4">
      <c r="A5" s="4" t="s">
        <v>313</v>
      </c>
    </row>
    <row r="6" spans="1:4">
      <c r="A6" s="3" t="s">
        <v>311</v>
      </c>
    </row>
    <row r="7" spans="1:4">
      <c r="A7" s="4" t="s">
        <v>118</v>
      </c>
      <c r="B7" s="5" t="n">
        <v>163333</v>
      </c>
      <c r="D7" s="5" t="n">
        <v>152078</v>
      </c>
    </row>
    <row r="8" spans="1:4">
      <c r="A8" s="4" t="s">
        <v>314</v>
      </c>
    </row>
    <row r="9" spans="1:4">
      <c r="A9" s="3" t="s">
        <v>311</v>
      </c>
    </row>
    <row r="10" spans="1:4">
      <c r="A10" s="4" t="s">
        <v>118</v>
      </c>
      <c r="B10" s="5" t="n">
        <v>17130</v>
      </c>
      <c r="D10" s="5" t="n">
        <v>26093</v>
      </c>
    </row>
    <row r="11" spans="1:4">
      <c r="A11" s="4" t="s">
        <v>315</v>
      </c>
    </row>
    <row r="12" spans="1:4">
      <c r="A12" s="3" t="s">
        <v>311</v>
      </c>
    </row>
    <row r="13" spans="1:4">
      <c r="A13" s="4" t="s">
        <v>118</v>
      </c>
      <c r="B13" s="5" t="n">
        <v>1580</v>
      </c>
      <c r="D13" s="5" t="n">
        <v>862</v>
      </c>
    </row>
    <row r="14" spans="1:4">
      <c r="A14" s="4" t="s">
        <v>316</v>
      </c>
    </row>
    <row r="15" spans="1:4">
      <c r="A15" s="3" t="s">
        <v>311</v>
      </c>
    </row>
    <row r="16" spans="1:4">
      <c r="A16" s="4" t="s">
        <v>118</v>
      </c>
      <c r="B16" s="5" t="n">
        <v>111516</v>
      </c>
      <c r="D16" s="5" t="n">
        <v>107962</v>
      </c>
    </row>
    <row r="17" spans="1:4">
      <c r="A17" s="4" t="s">
        <v>317</v>
      </c>
    </row>
    <row r="18" spans="1:4">
      <c r="A18" s="3" t="s">
        <v>311</v>
      </c>
    </row>
    <row r="19" spans="1:4">
      <c r="A19" s="4" t="s">
        <v>118</v>
      </c>
      <c r="B19" s="7" t="n">
        <v>1230</v>
      </c>
      <c r="D19" s="7" t="n">
        <v>305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156</v>
      </c>
    </row>
    <row r="3" spans="1:3">
      <c r="A3" s="4" t="s">
        <v>319</v>
      </c>
      <c r="B3" s="7" t="n">
        <v>900</v>
      </c>
      <c r="C3" s="7" t="n">
        <v>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258</v>
      </c>
      <c r="D2" s="2" t="s">
        <v>23</v>
      </c>
    </row>
    <row r="3" spans="1:4">
      <c r="A3" s="3" t="s">
        <v>321</v>
      </c>
    </row>
    <row r="4" spans="1:4">
      <c r="A4" s="4" t="s">
        <v>27</v>
      </c>
      <c r="B4" s="7" t="n">
        <v>108114000</v>
      </c>
      <c r="C4" s="7" t="n">
        <v>82699000</v>
      </c>
      <c r="D4" s="7" t="n">
        <v>0</v>
      </c>
    </row>
    <row r="5" spans="1:4">
      <c r="A5" s="4" t="s">
        <v>322</v>
      </c>
      <c r="B5" s="4" t="s">
        <v>323</v>
      </c>
    </row>
    <row r="6" spans="1:4">
      <c r="A6" s="4" t="s">
        <v>28</v>
      </c>
      <c r="B6" s="7" t="n">
        <v>3271000</v>
      </c>
      <c r="C6" s="5" t="n">
        <v>3022000</v>
      </c>
      <c r="D6" s="5" t="n">
        <v>0</v>
      </c>
    </row>
    <row r="7" spans="1:4">
      <c r="A7" s="4" t="s">
        <v>324</v>
      </c>
      <c r="B7" s="4" t="s">
        <v>325</v>
      </c>
    </row>
    <row r="8" spans="1:4">
      <c r="A8" s="4" t="s">
        <v>37</v>
      </c>
      <c r="B8" s="7" t="n">
        <v>12630000</v>
      </c>
      <c r="C8" s="5" t="n">
        <v>7852000</v>
      </c>
      <c r="D8" s="5" t="n">
        <v>0</v>
      </c>
    </row>
    <row r="9" spans="1:4">
      <c r="A9" s="4" t="s">
        <v>326</v>
      </c>
      <c r="B9" s="4" t="s">
        <v>327</v>
      </c>
    </row>
    <row r="10" spans="1:4">
      <c r="A10" s="4" t="s">
        <v>44</v>
      </c>
      <c r="B10" s="7" t="n">
        <v>5670000</v>
      </c>
      <c r="C10" s="5" t="n">
        <v>10705000</v>
      </c>
      <c r="D10" s="5" t="n">
        <v>0</v>
      </c>
    </row>
    <row r="11" spans="1:4">
      <c r="A11" s="4" t="s">
        <v>328</v>
      </c>
      <c r="B11" s="4" t="s">
        <v>329</v>
      </c>
    </row>
    <row r="12" spans="1:4">
      <c r="A12" s="4" t="s">
        <v>51</v>
      </c>
      <c r="B12" s="7" t="n">
        <v>81708000</v>
      </c>
      <c r="C12" s="5" t="n">
        <v>689000</v>
      </c>
      <c r="D12" s="5" t="n">
        <v>0</v>
      </c>
    </row>
    <row r="13" spans="1:4">
      <c r="A13" s="4" t="s">
        <v>330</v>
      </c>
      <c r="B13" s="4" t="s">
        <v>331</v>
      </c>
    </row>
    <row r="14" spans="1:4">
      <c r="A14" s="4" t="s">
        <v>332</v>
      </c>
      <c r="B14" s="7" t="n">
        <v>0</v>
      </c>
    </row>
    <row r="15" spans="1:4">
      <c r="A15" s="4" t="s">
        <v>333</v>
      </c>
      <c r="B15" s="5" t="n">
        <v>700000</v>
      </c>
    </row>
    <row r="16" spans="1:4">
      <c r="A16" s="4" t="s">
        <v>334</v>
      </c>
      <c r="B16" s="5" t="n">
        <v>5000000</v>
      </c>
    </row>
    <row r="17" spans="1:4">
      <c r="A17" s="4" t="s">
        <v>319</v>
      </c>
    </row>
    <row r="18" spans="1:4">
      <c r="A18" s="3" t="s">
        <v>321</v>
      </c>
    </row>
    <row r="19" spans="1:4">
      <c r="A19" s="4" t="s">
        <v>27</v>
      </c>
      <c r="B19" s="5" t="n">
        <v>4949000</v>
      </c>
      <c r="D19" s="7" t="n">
        <v>0</v>
      </c>
    </row>
    <row r="20" spans="1:4">
      <c r="A20" s="4" t="s">
        <v>293</v>
      </c>
    </row>
    <row r="21" spans="1:4">
      <c r="A21" s="3" t="s">
        <v>321</v>
      </c>
    </row>
    <row r="22" spans="1:4">
      <c r="A22" s="4" t="s">
        <v>27</v>
      </c>
      <c r="B22" s="5" t="n">
        <v>-108114000</v>
      </c>
      <c r="C22" s="5" t="n">
        <v>82699000</v>
      </c>
    </row>
    <row r="23" spans="1:4">
      <c r="A23" s="4" t="s">
        <v>335</v>
      </c>
      <c r="B23" s="5" t="n">
        <v>25415000</v>
      </c>
    </row>
    <row r="24" spans="1:4">
      <c r="A24" s="4" t="s">
        <v>28</v>
      </c>
      <c r="B24" s="5" t="n">
        <v>-3271000</v>
      </c>
      <c r="C24" s="5" t="n">
        <v>3022000</v>
      </c>
    </row>
    <row r="25" spans="1:4">
      <c r="A25" s="4" t="s">
        <v>336</v>
      </c>
      <c r="B25" s="5" t="n">
        <v>249000</v>
      </c>
    </row>
    <row r="26" spans="1:4">
      <c r="A26" s="4" t="s">
        <v>37</v>
      </c>
      <c r="B26" s="5" t="n">
        <v>-12630000</v>
      </c>
      <c r="C26" s="5" t="n">
        <v>7852000</v>
      </c>
    </row>
    <row r="27" spans="1:4">
      <c r="A27" s="4" t="s">
        <v>337</v>
      </c>
      <c r="B27" s="5" t="n">
        <v>4778000</v>
      </c>
    </row>
    <row r="28" spans="1:4">
      <c r="A28" s="4" t="s">
        <v>44</v>
      </c>
      <c r="B28" s="5" t="n">
        <v>-5670000</v>
      </c>
      <c r="C28" s="5" t="n">
        <v>10705000</v>
      </c>
    </row>
    <row r="29" spans="1:4">
      <c r="A29" s="4" t="s">
        <v>338</v>
      </c>
      <c r="B29" s="5" t="n">
        <v>-5035000</v>
      </c>
    </row>
    <row r="30" spans="1:4">
      <c r="A30" s="4" t="s">
        <v>51</v>
      </c>
      <c r="B30" s="5" t="n">
        <v>-81708000</v>
      </c>
      <c r="C30" s="7" t="n">
        <v>689000</v>
      </c>
    </row>
    <row r="31" spans="1:4">
      <c r="A31" s="4" t="s">
        <v>339</v>
      </c>
      <c r="B31" s="7" t="n">
        <v>8101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4" t="s">
        <v>341</v>
      </c>
    </row>
    <row r="3" spans="1:3">
      <c r="A3" s="3" t="s">
        <v>342</v>
      </c>
    </row>
    <row r="4" spans="1:3">
      <c r="A4" s="4" t="s">
        <v>172</v>
      </c>
      <c r="B4" s="7" t="n">
        <v>355302</v>
      </c>
      <c r="C4" s="7" t="n">
        <v>405602</v>
      </c>
    </row>
    <row r="5" spans="1:3">
      <c r="A5" s="4" t="s">
        <v>343</v>
      </c>
    </row>
    <row r="6" spans="1:3">
      <c r="A6" s="3" t="s">
        <v>342</v>
      </c>
    </row>
    <row r="7" spans="1:3">
      <c r="A7" s="4" t="s">
        <v>172</v>
      </c>
      <c r="B7" s="7" t="n">
        <v>389753</v>
      </c>
      <c r="C7" s="7" t="n">
        <v>4284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258</v>
      </c>
      <c r="D1" s="2" t="s">
        <v>23</v>
      </c>
    </row>
    <row r="2" spans="1:4">
      <c r="A2" s="3" t="s">
        <v>167</v>
      </c>
    </row>
    <row r="3" spans="1:4">
      <c r="A3" s="4" t="s">
        <v>345</v>
      </c>
      <c r="B3" s="7" t="n">
        <v>151916</v>
      </c>
      <c r="D3" s="7" t="n">
        <v>151520</v>
      </c>
    </row>
    <row r="4" spans="1:4">
      <c r="A4" s="4" t="s">
        <v>346</v>
      </c>
      <c r="B4" s="5" t="n">
        <v>15257</v>
      </c>
      <c r="D4" s="5" t="n">
        <v>18871</v>
      </c>
    </row>
    <row r="5" spans="1:4">
      <c r="A5" s="4" t="s">
        <v>347</v>
      </c>
      <c r="B5" s="5" t="n">
        <v>109524</v>
      </c>
      <c r="D5" s="5" t="n">
        <v>171403</v>
      </c>
    </row>
    <row r="6" spans="1:4">
      <c r="A6" s="4" t="s">
        <v>348</v>
      </c>
      <c r="B6" s="5" t="n">
        <v>19925</v>
      </c>
      <c r="D6" s="5" t="n">
        <v>25643</v>
      </c>
    </row>
    <row r="7" spans="1:4">
      <c r="A7" s="4" t="s">
        <v>349</v>
      </c>
      <c r="B7" s="7" t="n">
        <v>296622</v>
      </c>
      <c r="C7" s="7" t="n">
        <v>293763</v>
      </c>
      <c r="D7" s="7" t="n">
        <v>367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89</v>
      </c>
      <c r="B4" s="7" t="n">
        <v>14066</v>
      </c>
      <c r="C4" s="7" t="n">
        <v>6291</v>
      </c>
    </row>
    <row r="5" spans="1:3">
      <c r="A5" s="3" t="s">
        <v>99</v>
      </c>
    </row>
    <row r="6" spans="1:3">
      <c r="A6" s="4" t="s">
        <v>100</v>
      </c>
      <c r="B6" s="5" t="n">
        <v>6013</v>
      </c>
      <c r="C6" s="5" t="n">
        <v>2597</v>
      </c>
    </row>
    <row r="7" spans="1:3">
      <c r="A7" s="4" t="s">
        <v>101</v>
      </c>
      <c r="B7" s="5" t="n">
        <v>1</v>
      </c>
      <c r="C7" s="5" t="n">
        <v>184</v>
      </c>
    </row>
    <row r="8" spans="1:3">
      <c r="A8" s="4" t="s">
        <v>102</v>
      </c>
      <c r="B8" s="5" t="n">
        <v>2217</v>
      </c>
      <c r="C8" s="5" t="n">
        <v>2209</v>
      </c>
    </row>
    <row r="9" spans="1:3">
      <c r="A9" s="4" t="s">
        <v>103</v>
      </c>
      <c r="B9" s="5" t="n">
        <v>8231</v>
      </c>
      <c r="C9" s="5" t="n">
        <v>4990</v>
      </c>
    </row>
    <row r="10" spans="1:3">
      <c r="A10" s="4" t="s">
        <v>104</v>
      </c>
      <c r="B10" s="7" t="n">
        <v>22297</v>
      </c>
      <c r="C10" s="7" t="n">
        <v>112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167</v>
      </c>
    </row>
    <row r="3" spans="1:3">
      <c r="A3" s="4" t="s">
        <v>319</v>
      </c>
      <c r="B3" s="7" t="n">
        <v>64</v>
      </c>
      <c r="C3" s="7" t="n">
        <v>43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1</v>
      </c>
      <c r="B1" s="2" t="s">
        <v>2</v>
      </c>
      <c r="C1" s="2" t="s">
        <v>258</v>
      </c>
      <c r="D1" s="2" t="s">
        <v>23</v>
      </c>
    </row>
    <row r="2" spans="1:4">
      <c r="A2" s="3" t="s">
        <v>352</v>
      </c>
    </row>
    <row r="3" spans="1:4">
      <c r="A3" s="4" t="s">
        <v>29</v>
      </c>
      <c r="B3" s="7" t="n">
        <v>296622</v>
      </c>
      <c r="C3" s="7" t="n">
        <v>293763</v>
      </c>
      <c r="D3" s="7" t="n">
        <v>367437</v>
      </c>
    </row>
    <row r="4" spans="1:4">
      <c r="A4" s="4" t="s">
        <v>353</v>
      </c>
    </row>
    <row r="5" spans="1:4">
      <c r="A5" s="3" t="s">
        <v>352</v>
      </c>
    </row>
    <row r="6" spans="1:4">
      <c r="A6" s="4" t="s">
        <v>354</v>
      </c>
      <c r="B6" s="5" t="n">
        <v>43500</v>
      </c>
      <c r="D6" s="5" t="n">
        <v>25500</v>
      </c>
    </row>
    <row r="7" spans="1:4">
      <c r="A7" s="4" t="s">
        <v>355</v>
      </c>
      <c r="B7" s="5" t="n">
        <v>11900</v>
      </c>
    </row>
    <row r="8" spans="1:4">
      <c r="A8" s="4" t="s">
        <v>356</v>
      </c>
    </row>
    <row r="9" spans="1:4">
      <c r="A9" s="3" t="s">
        <v>352</v>
      </c>
    </row>
    <row r="10" spans="1:4">
      <c r="A10" s="4" t="s">
        <v>354</v>
      </c>
      <c r="B10" s="5" t="n">
        <v>6100</v>
      </c>
      <c r="D10" s="5" t="n">
        <v>6200</v>
      </c>
    </row>
    <row r="11" spans="1:4">
      <c r="A11" s="4" t="s">
        <v>357</v>
      </c>
    </row>
    <row r="12" spans="1:4">
      <c r="A12" s="3" t="s">
        <v>352</v>
      </c>
    </row>
    <row r="13" spans="1:4">
      <c r="A13" s="4" t="s">
        <v>355</v>
      </c>
      <c r="B13" s="7" t="n">
        <v>4000</v>
      </c>
    </row>
    <row r="14" spans="1:4">
      <c r="A14" s="4" t="s">
        <v>358</v>
      </c>
    </row>
    <row r="15" spans="1:4">
      <c r="A15" s="3" t="s">
        <v>352</v>
      </c>
    </row>
    <row r="16" spans="1:4">
      <c r="A16" s="4" t="s">
        <v>29</v>
      </c>
      <c r="D16" s="7" t="n">
        <v>4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3</v>
      </c>
    </row>
    <row r="3" spans="1:3">
      <c r="A3" s="3" t="s">
        <v>360</v>
      </c>
    </row>
    <row r="4" spans="1:3">
      <c r="A4" s="4" t="s">
        <v>361</v>
      </c>
      <c r="C4" s="7" t="n">
        <v>367969</v>
      </c>
    </row>
    <row r="5" spans="1:3">
      <c r="A5" s="4" t="s">
        <v>362</v>
      </c>
      <c r="C5" s="5" t="n">
        <v>-16252</v>
      </c>
    </row>
    <row r="6" spans="1:3">
      <c r="A6" s="4" t="s">
        <v>363</v>
      </c>
      <c r="B6" s="7" t="n">
        <v>351717</v>
      </c>
    </row>
    <row r="7" spans="1:3">
      <c r="A7" s="4" t="s">
        <v>364</v>
      </c>
      <c r="B7" s="5" t="n">
        <v>0</v>
      </c>
    </row>
    <row r="8" spans="1:3">
      <c r="A8" s="4" t="s">
        <v>365</v>
      </c>
      <c r="B8" s="5" t="n">
        <v>0</v>
      </c>
    </row>
    <row r="9" spans="1:3">
      <c r="A9" s="4" t="s">
        <v>366</v>
      </c>
      <c r="B9" s="5" t="n">
        <v>3389</v>
      </c>
    </row>
    <row r="10" spans="1:3">
      <c r="A10" s="4" t="s">
        <v>367</v>
      </c>
      <c r="B10" s="5" t="n">
        <v>355106</v>
      </c>
    </row>
    <row r="11" spans="1:3">
      <c r="A11" s="4" t="s">
        <v>368</v>
      </c>
    </row>
    <row r="12" spans="1:3">
      <c r="A12" s="3" t="s">
        <v>360</v>
      </c>
    </row>
    <row r="13" spans="1:3">
      <c r="A13" s="4" t="s">
        <v>361</v>
      </c>
      <c r="C13" s="5" t="n">
        <v>149204</v>
      </c>
    </row>
    <row r="14" spans="1:3">
      <c r="A14" s="4" t="s">
        <v>362</v>
      </c>
      <c r="C14" s="5" t="n">
        <v>0</v>
      </c>
    </row>
    <row r="15" spans="1:3">
      <c r="A15" s="4" t="s">
        <v>363</v>
      </c>
      <c r="B15" s="5" t="n">
        <v>149204</v>
      </c>
    </row>
    <row r="16" spans="1:3">
      <c r="A16" s="4" t="s">
        <v>364</v>
      </c>
      <c r="B16" s="5" t="n">
        <v>0</v>
      </c>
    </row>
    <row r="17" spans="1:3">
      <c r="A17" s="4" t="s">
        <v>365</v>
      </c>
      <c r="B17" s="5" t="n">
        <v>0</v>
      </c>
    </row>
    <row r="18" spans="1:3">
      <c r="A18" s="4" t="s">
        <v>366</v>
      </c>
      <c r="B18" s="5" t="n">
        <v>0</v>
      </c>
    </row>
    <row r="19" spans="1:3">
      <c r="A19" s="4" t="s">
        <v>367</v>
      </c>
      <c r="B19" s="5" t="n">
        <v>149204</v>
      </c>
    </row>
    <row r="20" spans="1:3">
      <c r="A20" s="4" t="s">
        <v>268</v>
      </c>
    </row>
    <row r="21" spans="1:3">
      <c r="A21" s="3" t="s">
        <v>360</v>
      </c>
    </row>
    <row r="22" spans="1:3">
      <c r="A22" s="4" t="s">
        <v>361</v>
      </c>
      <c r="C22" s="5" t="n">
        <v>218765</v>
      </c>
    </row>
    <row r="23" spans="1:3">
      <c r="A23" s="4" t="s">
        <v>362</v>
      </c>
      <c r="C23" s="7" t="n">
        <v>-16252</v>
      </c>
    </row>
    <row r="24" spans="1:3">
      <c r="A24" s="4" t="s">
        <v>363</v>
      </c>
      <c r="B24" s="5" t="n">
        <v>202513</v>
      </c>
    </row>
    <row r="25" spans="1:3">
      <c r="A25" s="4" t="s">
        <v>364</v>
      </c>
      <c r="B25" s="5" t="n">
        <v>0</v>
      </c>
    </row>
    <row r="26" spans="1:3">
      <c r="A26" s="4" t="s">
        <v>365</v>
      </c>
      <c r="B26" s="5" t="n">
        <v>0</v>
      </c>
    </row>
    <row r="27" spans="1:3">
      <c r="A27" s="4" t="s">
        <v>366</v>
      </c>
      <c r="B27" s="5" t="n">
        <v>3389</v>
      </c>
    </row>
    <row r="28" spans="1:3">
      <c r="A28" s="4" t="s">
        <v>367</v>
      </c>
      <c r="B28" s="7" t="n">
        <v>2059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3</v>
      </c>
    </row>
    <row r="3" spans="1:3">
      <c r="A3" s="3" t="s">
        <v>370</v>
      </c>
    </row>
    <row r="4" spans="1:3">
      <c r="A4" s="4" t="s">
        <v>371</v>
      </c>
      <c r="B4" s="7" t="n">
        <v>199466</v>
      </c>
      <c r="C4" s="7" t="n">
        <v>197603</v>
      </c>
    </row>
    <row r="5" spans="1:3">
      <c r="A5" s="4" t="s">
        <v>372</v>
      </c>
      <c r="B5" s="5" t="n">
        <v>-84615</v>
      </c>
      <c r="C5" s="5" t="n">
        <v>-80485</v>
      </c>
    </row>
    <row r="6" spans="1:3">
      <c r="A6" s="4" t="s">
        <v>373</v>
      </c>
    </row>
    <row r="7" spans="1:3">
      <c r="A7" s="3" t="s">
        <v>370</v>
      </c>
    </row>
    <row r="8" spans="1:3">
      <c r="A8" s="4" t="s">
        <v>371</v>
      </c>
      <c r="B8" s="5" t="n">
        <v>161031</v>
      </c>
      <c r="C8" s="5" t="n">
        <v>159592</v>
      </c>
    </row>
    <row r="9" spans="1:3">
      <c r="A9" s="4" t="s">
        <v>372</v>
      </c>
      <c r="B9" s="5" t="n">
        <v>-68593</v>
      </c>
      <c r="C9" s="5" t="n">
        <v>-65036</v>
      </c>
    </row>
    <row r="10" spans="1:3">
      <c r="A10" s="4" t="s">
        <v>374</v>
      </c>
    </row>
    <row r="11" spans="1:3">
      <c r="A11" s="3" t="s">
        <v>370</v>
      </c>
    </row>
    <row r="12" spans="1:3">
      <c r="A12" s="4" t="s">
        <v>371</v>
      </c>
      <c r="B12" s="5" t="n">
        <v>20376</v>
      </c>
      <c r="C12" s="5" t="n">
        <v>20148</v>
      </c>
    </row>
    <row r="13" spans="1:3">
      <c r="A13" s="4" t="s">
        <v>372</v>
      </c>
      <c r="B13" s="5" t="n">
        <v>-3157</v>
      </c>
      <c r="C13" s="5" t="n">
        <v>-2790</v>
      </c>
    </row>
    <row r="14" spans="1:3">
      <c r="A14" s="4" t="s">
        <v>375</v>
      </c>
    </row>
    <row r="15" spans="1:3">
      <c r="A15" s="3" t="s">
        <v>370</v>
      </c>
    </row>
    <row r="16" spans="1:3">
      <c r="A16" s="4" t="s">
        <v>371</v>
      </c>
      <c r="B16" s="5" t="n">
        <v>9129</v>
      </c>
      <c r="C16" s="5" t="n">
        <v>8995</v>
      </c>
    </row>
    <row r="17" spans="1:3">
      <c r="A17" s="4" t="s">
        <v>372</v>
      </c>
      <c r="B17" s="5" t="n">
        <v>-4045</v>
      </c>
      <c r="C17" s="5" t="n">
        <v>-3905</v>
      </c>
    </row>
    <row r="18" spans="1:3">
      <c r="A18" s="4" t="s">
        <v>376</v>
      </c>
    </row>
    <row r="19" spans="1:3">
      <c r="A19" s="3" t="s">
        <v>370</v>
      </c>
    </row>
    <row r="20" spans="1:3">
      <c r="A20" s="4" t="s">
        <v>371</v>
      </c>
      <c r="B20" s="5" t="n">
        <v>8407</v>
      </c>
      <c r="C20" s="5" t="n">
        <v>8345</v>
      </c>
    </row>
    <row r="21" spans="1:3">
      <c r="A21" s="4" t="s">
        <v>372</v>
      </c>
      <c r="B21" s="7" t="n">
        <v>-8383</v>
      </c>
      <c r="C21" s="5" t="n">
        <v>-8319</v>
      </c>
    </row>
    <row r="22" spans="1:3">
      <c r="A22" s="4" t="s">
        <v>377</v>
      </c>
    </row>
    <row r="23" spans="1:3">
      <c r="A23" s="3" t="s">
        <v>370</v>
      </c>
    </row>
    <row r="24" spans="1:3">
      <c r="A24" s="4" t="s">
        <v>378</v>
      </c>
      <c r="B24" s="4" t="s">
        <v>379</v>
      </c>
    </row>
    <row r="25" spans="1:3">
      <c r="A25" s="4" t="s">
        <v>371</v>
      </c>
      <c r="B25" s="7" t="n">
        <v>523</v>
      </c>
      <c r="C25" s="5" t="n">
        <v>523</v>
      </c>
    </row>
    <row r="26" spans="1:3">
      <c r="A26" s="4" t="s">
        <v>372</v>
      </c>
      <c r="B26" s="7" t="n">
        <v>-437</v>
      </c>
      <c r="C26" s="7" t="n">
        <v>-435</v>
      </c>
    </row>
    <row r="27" spans="1:3">
      <c r="A27" s="4" t="s">
        <v>380</v>
      </c>
    </row>
    <row r="28" spans="1:3">
      <c r="A28" s="3" t="s">
        <v>370</v>
      </c>
    </row>
    <row r="29" spans="1:3">
      <c r="A29" s="4" t="s">
        <v>378</v>
      </c>
      <c r="B29" s="4" t="s">
        <v>381</v>
      </c>
    </row>
    <row r="30" spans="1:3">
      <c r="A30" s="4" t="s">
        <v>382</v>
      </c>
    </row>
    <row r="31" spans="1:3">
      <c r="A31" s="3" t="s">
        <v>370</v>
      </c>
    </row>
    <row r="32" spans="1:3">
      <c r="A32" s="4" t="s">
        <v>378</v>
      </c>
      <c r="B32" s="4" t="s">
        <v>383</v>
      </c>
    </row>
    <row r="33" spans="1:3">
      <c r="A33" s="4" t="s">
        <v>384</v>
      </c>
    </row>
    <row r="34" spans="1:3">
      <c r="A34" s="3" t="s">
        <v>370</v>
      </c>
    </row>
    <row r="35" spans="1:3">
      <c r="A35" s="4" t="s">
        <v>378</v>
      </c>
      <c r="B35" s="4" t="s">
        <v>385</v>
      </c>
    </row>
    <row r="36" spans="1:3">
      <c r="A36" s="4" t="s">
        <v>386</v>
      </c>
    </row>
    <row r="37" spans="1:3">
      <c r="A37" s="3" t="s">
        <v>370</v>
      </c>
    </row>
    <row r="38" spans="1:3">
      <c r="A38" s="4" t="s">
        <v>378</v>
      </c>
      <c r="B38" s="4" t="s">
        <v>387</v>
      </c>
    </row>
    <row r="39" spans="1:3">
      <c r="A39" s="4" t="s">
        <v>388</v>
      </c>
    </row>
    <row r="40" spans="1:3">
      <c r="A40" s="3" t="s">
        <v>370</v>
      </c>
    </row>
    <row r="41" spans="1:3">
      <c r="A41" s="4" t="s">
        <v>378</v>
      </c>
      <c r="B41" s="4" t="s">
        <v>389</v>
      </c>
    </row>
    <row r="42" spans="1:3">
      <c r="A42" s="4" t="s">
        <v>390</v>
      </c>
    </row>
    <row r="43" spans="1:3">
      <c r="A43" s="3" t="s">
        <v>370</v>
      </c>
    </row>
    <row r="44" spans="1:3">
      <c r="A44" s="4" t="s">
        <v>378</v>
      </c>
      <c r="B44" s="4" t="s">
        <v>391</v>
      </c>
    </row>
    <row r="45" spans="1:3">
      <c r="A45" s="4" t="s">
        <v>392</v>
      </c>
    </row>
    <row r="46" spans="1:3">
      <c r="A46" s="3" t="s">
        <v>370</v>
      </c>
    </row>
    <row r="47" spans="1:3">
      <c r="A47" s="4" t="s">
        <v>378</v>
      </c>
      <c r="B47" s="4" t="s">
        <v>393</v>
      </c>
    </row>
    <row r="48" spans="1:3">
      <c r="A48" s="4" t="s">
        <v>394</v>
      </c>
    </row>
    <row r="49" spans="1:3">
      <c r="A49" s="3" t="s">
        <v>370</v>
      </c>
    </row>
    <row r="50" spans="1:3">
      <c r="A50" s="4" t="s">
        <v>378</v>
      </c>
      <c r="B50"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96</v>
      </c>
      <c r="B1" s="2" t="s">
        <v>397</v>
      </c>
    </row>
    <row r="2" spans="1:2">
      <c r="A2" s="4" t="s">
        <v>398</v>
      </c>
    </row>
    <row r="3" spans="1:2">
      <c r="A3" s="3" t="s">
        <v>370</v>
      </c>
    </row>
    <row r="4" spans="1:2">
      <c r="A4" s="4" t="s">
        <v>399</v>
      </c>
      <c r="B4" s="9" t="n">
        <v>11.4</v>
      </c>
    </row>
    <row r="5" spans="1:2">
      <c r="A5" s="4" t="s">
        <v>400</v>
      </c>
    </row>
    <row r="6" spans="1:2">
      <c r="A6" s="3" t="s">
        <v>370</v>
      </c>
    </row>
    <row r="7" spans="1:2">
      <c r="A7" s="4" t="s">
        <v>399</v>
      </c>
      <c r="B7" s="9"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01</v>
      </c>
      <c r="B1" s="2" t="s">
        <v>1</v>
      </c>
    </row>
    <row r="2" spans="1:3">
      <c r="B2" s="2" t="s">
        <v>402</v>
      </c>
      <c r="C2" s="2" t="s">
        <v>2</v>
      </c>
    </row>
    <row r="3" spans="1:3">
      <c r="A3" s="3" t="s">
        <v>403</v>
      </c>
    </row>
    <row r="4" spans="1:3">
      <c r="A4" s="4" t="s">
        <v>404</v>
      </c>
      <c r="C4" s="5" t="n">
        <v>36726</v>
      </c>
    </row>
    <row r="5" spans="1:3">
      <c r="A5" s="4" t="s">
        <v>405</v>
      </c>
    </row>
    <row r="6" spans="1:3">
      <c r="A6" s="3" t="s">
        <v>403</v>
      </c>
    </row>
    <row r="7" spans="1:3">
      <c r="A7" s="4" t="s">
        <v>404</v>
      </c>
      <c r="B7" s="5" t="n">
        <v>668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5</v>
      </c>
    </row>
    <row r="3" spans="1:3">
      <c r="A3" s="4" t="s">
        <v>407</v>
      </c>
    </row>
    <row r="4" spans="1:3">
      <c r="A4" s="3" t="s">
        <v>408</v>
      </c>
    </row>
    <row r="5" spans="1:3">
      <c r="A5" s="4" t="s">
        <v>409</v>
      </c>
      <c r="B5" s="7" t="n">
        <v>1224</v>
      </c>
      <c r="C5" s="7" t="n">
        <v>1198</v>
      </c>
    </row>
    <row r="6" spans="1:3">
      <c r="A6" s="4" t="s">
        <v>410</v>
      </c>
      <c r="B6" s="5" t="n">
        <v>5951</v>
      </c>
      <c r="C6" s="5" t="n">
        <v>6089</v>
      </c>
    </row>
    <row r="7" spans="1:3">
      <c r="A7" s="4" t="s">
        <v>411</v>
      </c>
      <c r="B7" s="5" t="n">
        <v>-11960</v>
      </c>
      <c r="C7" s="5" t="n">
        <v>-10512</v>
      </c>
    </row>
    <row r="8" spans="1:3">
      <c r="A8" s="4" t="s">
        <v>412</v>
      </c>
      <c r="B8" s="5" t="n">
        <v>2843</v>
      </c>
      <c r="C8" s="5" t="n">
        <v>3486</v>
      </c>
    </row>
    <row r="9" spans="1:3">
      <c r="A9" s="4" t="s">
        <v>413</v>
      </c>
      <c r="B9" s="5" t="n">
        <v>0</v>
      </c>
      <c r="C9" s="5" t="n">
        <v>0</v>
      </c>
    </row>
    <row r="10" spans="1:3">
      <c r="A10" s="4" t="s">
        <v>414</v>
      </c>
      <c r="B10" s="5" t="n">
        <v>-1942</v>
      </c>
      <c r="C10" s="5" t="n">
        <v>261</v>
      </c>
    </row>
    <row r="11" spans="1:3">
      <c r="A11" s="4" t="s">
        <v>415</v>
      </c>
    </row>
    <row r="12" spans="1:3">
      <c r="A12" s="3" t="s">
        <v>408</v>
      </c>
    </row>
    <row r="13" spans="1:3">
      <c r="A13" s="4" t="s">
        <v>409</v>
      </c>
      <c r="B13" s="5" t="n">
        <v>0</v>
      </c>
      <c r="C13" s="5" t="n">
        <v>0</v>
      </c>
    </row>
    <row r="14" spans="1:3">
      <c r="A14" s="4" t="s">
        <v>410</v>
      </c>
      <c r="B14" s="5" t="n">
        <v>54</v>
      </c>
      <c r="C14" s="5" t="n">
        <v>61</v>
      </c>
    </row>
    <row r="15" spans="1:3">
      <c r="A15" s="4" t="s">
        <v>411</v>
      </c>
      <c r="B15" s="5" t="n">
        <v>0</v>
      </c>
      <c r="C15" s="5" t="n">
        <v>0</v>
      </c>
    </row>
    <row r="16" spans="1:3">
      <c r="A16" s="4" t="s">
        <v>412</v>
      </c>
      <c r="B16" s="5" t="n">
        <v>83</v>
      </c>
      <c r="C16" s="5" t="n">
        <v>58</v>
      </c>
    </row>
    <row r="17" spans="1:3">
      <c r="A17" s="4" t="s">
        <v>413</v>
      </c>
      <c r="B17" s="5" t="n">
        <v>0</v>
      </c>
      <c r="C17" s="5" t="n">
        <v>99</v>
      </c>
    </row>
    <row r="18" spans="1:3">
      <c r="A18" s="4" t="s">
        <v>414</v>
      </c>
      <c r="B18" s="7" t="n">
        <v>137</v>
      </c>
      <c r="C18" s="7" t="n">
        <v>2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s>
  <sheetData>
    <row r="1" spans="1:4">
      <c r="A1" s="1" t="s">
        <v>416</v>
      </c>
      <c r="B1" s="2" t="s">
        <v>1</v>
      </c>
      <c r="C1" s="2" t="s">
        <v>417</v>
      </c>
      <c r="D1" s="2" t="s">
        <v>418</v>
      </c>
    </row>
    <row r="2" spans="1:4">
      <c r="B2" s="2" t="s">
        <v>2</v>
      </c>
      <c r="C2" s="2" t="s">
        <v>419</v>
      </c>
      <c r="D2" s="2" t="s">
        <v>23</v>
      </c>
    </row>
    <row r="3" spans="1:4">
      <c r="A3" s="4" t="s">
        <v>407</v>
      </c>
    </row>
    <row r="4" spans="1:4">
      <c r="A4" s="3" t="s">
        <v>420</v>
      </c>
    </row>
    <row r="5" spans="1:4">
      <c r="A5" s="4" t="s">
        <v>421</v>
      </c>
      <c r="D5" s="7" t="n">
        <v>10000000</v>
      </c>
    </row>
    <row r="6" spans="1:4">
      <c r="A6" s="4" t="s">
        <v>422</v>
      </c>
      <c r="B6" s="7" t="n">
        <v>0</v>
      </c>
    </row>
    <row r="7" spans="1:4">
      <c r="A7" s="4" t="s">
        <v>423</v>
      </c>
    </row>
    <row r="8" spans="1:4">
      <c r="A8" s="3" t="s">
        <v>420</v>
      </c>
    </row>
    <row r="9" spans="1:4">
      <c r="A9" s="4" t="s">
        <v>421</v>
      </c>
      <c r="C9" s="7" t="n">
        <v>20000000</v>
      </c>
    </row>
    <row r="10" spans="1:4">
      <c r="A10" s="4" t="s">
        <v>415</v>
      </c>
    </row>
    <row r="11" spans="1:4">
      <c r="A11" s="3" t="s">
        <v>420</v>
      </c>
    </row>
    <row r="12" spans="1:4">
      <c r="A12" s="4" t="s">
        <v>421</v>
      </c>
      <c r="B12" s="5" t="n">
        <v>100000</v>
      </c>
      <c r="D12" s="7" t="n">
        <v>3100000</v>
      </c>
    </row>
    <row r="13" spans="1:4">
      <c r="A13" s="4" t="s">
        <v>422</v>
      </c>
      <c r="B13" s="7" t="n">
        <v>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24</v>
      </c>
      <c r="B1" s="2" t="s">
        <v>1</v>
      </c>
    </row>
    <row r="2" spans="1:5">
      <c r="B2" s="2" t="s">
        <v>2</v>
      </c>
      <c r="C2" s="2" t="s">
        <v>425</v>
      </c>
      <c r="D2" s="2" t="s">
        <v>426</v>
      </c>
      <c r="E2" s="2" t="s">
        <v>427</v>
      </c>
    </row>
    <row r="3" spans="1:5">
      <c r="A3" s="3" t="s">
        <v>428</v>
      </c>
    </row>
    <row r="4" spans="1:5">
      <c r="A4" s="4" t="s">
        <v>429</v>
      </c>
      <c r="B4" s="9" t="n">
        <v>12.4</v>
      </c>
    </row>
    <row r="5" spans="1:5">
      <c r="A5" s="4" t="s">
        <v>430</v>
      </c>
    </row>
    <row r="6" spans="1:5">
      <c r="A6" s="3" t="s">
        <v>428</v>
      </c>
    </row>
    <row r="7" spans="1:5">
      <c r="A7" s="4" t="s">
        <v>431</v>
      </c>
      <c r="B7" s="5" t="n">
        <v>194</v>
      </c>
    </row>
    <row r="8" spans="1:5">
      <c r="A8" s="4" t="s">
        <v>432</v>
      </c>
      <c r="C8" s="9" t="n">
        <v>16.5</v>
      </c>
    </row>
    <row r="9" spans="1:5">
      <c r="A9" s="4" t="s">
        <v>433</v>
      </c>
    </row>
    <row r="10" spans="1:5">
      <c r="A10" s="3" t="s">
        <v>428</v>
      </c>
    </row>
    <row r="11" spans="1:5">
      <c r="A11" s="4" t="s">
        <v>434</v>
      </c>
      <c r="D11" s="9" t="n">
        <v>0.5</v>
      </c>
    </row>
    <row r="12" spans="1:5">
      <c r="A12" s="4" t="s">
        <v>435</v>
      </c>
    </row>
    <row r="13" spans="1:5">
      <c r="A13" s="3" t="s">
        <v>428</v>
      </c>
    </row>
    <row r="14" spans="1:5">
      <c r="A14" s="4" t="s">
        <v>434</v>
      </c>
      <c r="B14" s="10" t="n">
        <v>2.3</v>
      </c>
    </row>
    <row r="15" spans="1:5">
      <c r="A15" s="4" t="s">
        <v>436</v>
      </c>
      <c r="B15" s="10" t="n">
        <v>1.6</v>
      </c>
    </row>
    <row r="16" spans="1:5">
      <c r="A16" s="4" t="s">
        <v>437</v>
      </c>
    </row>
    <row r="17" spans="1:5">
      <c r="A17" s="3" t="s">
        <v>428</v>
      </c>
    </row>
    <row r="18" spans="1:5">
      <c r="A18" s="4" t="s">
        <v>434</v>
      </c>
      <c r="B18" s="10" t="n">
        <v>0.1</v>
      </c>
    </row>
    <row r="19" spans="1:5">
      <c r="A19" s="4" t="s">
        <v>438</v>
      </c>
    </row>
    <row r="20" spans="1:5">
      <c r="A20" s="3" t="s">
        <v>428</v>
      </c>
    </row>
    <row r="21" spans="1:5">
      <c r="A21" s="4" t="s">
        <v>434</v>
      </c>
      <c r="B21" s="10" t="n">
        <v>0.7</v>
      </c>
    </row>
    <row r="22" spans="1:5">
      <c r="A22" s="4" t="s">
        <v>439</v>
      </c>
    </row>
    <row r="23" spans="1:5">
      <c r="A23" s="3" t="s">
        <v>428</v>
      </c>
    </row>
    <row r="24" spans="1:5">
      <c r="A24" s="4" t="s">
        <v>434</v>
      </c>
      <c r="B24" s="10" t="n">
        <v>2.2</v>
      </c>
    </row>
    <row r="25" spans="1:5">
      <c r="A25" s="4" t="s">
        <v>436</v>
      </c>
      <c r="B25" s="10" t="n">
        <v>13.4</v>
      </c>
    </row>
    <row r="26" spans="1:5">
      <c r="A26" s="4" t="s">
        <v>440</v>
      </c>
      <c r="B26" s="10" t="n">
        <v>10.3</v>
      </c>
    </row>
    <row r="27" spans="1:5">
      <c r="A27" s="4" t="s">
        <v>441</v>
      </c>
      <c r="B27" s="9" t="n">
        <v>20.8</v>
      </c>
    </row>
    <row r="28" spans="1:5">
      <c r="A28" s="4" t="s">
        <v>442</v>
      </c>
      <c r="B28" s="4" t="s">
        <v>443</v>
      </c>
    </row>
    <row r="29" spans="1:5">
      <c r="A29" s="4" t="s">
        <v>444</v>
      </c>
    </row>
    <row r="30" spans="1:5">
      <c r="A30" s="3" t="s">
        <v>428</v>
      </c>
    </row>
    <row r="31" spans="1:5">
      <c r="A31" s="4" t="s">
        <v>434</v>
      </c>
      <c r="B31" s="9" t="n">
        <v>0.4</v>
      </c>
    </row>
    <row r="32" spans="1:5">
      <c r="A32" s="4" t="s">
        <v>445</v>
      </c>
    </row>
    <row r="33" spans="1:5">
      <c r="A33" s="3" t="s">
        <v>428</v>
      </c>
    </row>
    <row r="34" spans="1:5">
      <c r="A34" s="4" t="s">
        <v>434</v>
      </c>
      <c r="E34" s="9" t="n">
        <v>4.2</v>
      </c>
    </row>
    <row r="35" spans="1:5">
      <c r="A35" s="4" t="s">
        <v>436</v>
      </c>
      <c r="B35" s="10" t="n">
        <v>0.2</v>
      </c>
    </row>
    <row r="36" spans="1:5">
      <c r="A36" s="4" t="s">
        <v>446</v>
      </c>
    </row>
    <row r="37" spans="1:5">
      <c r="A37" s="3" t="s">
        <v>428</v>
      </c>
    </row>
    <row r="38" spans="1:5">
      <c r="A38" s="4" t="s">
        <v>434</v>
      </c>
      <c r="B38" s="10" t="n">
        <v>0.3</v>
      </c>
    </row>
    <row r="39" spans="1:5">
      <c r="A39" s="4" t="s">
        <v>447</v>
      </c>
    </row>
    <row r="40" spans="1:5">
      <c r="A40" s="3" t="s">
        <v>428</v>
      </c>
    </row>
    <row r="41" spans="1:5">
      <c r="A41" s="4" t="s">
        <v>448</v>
      </c>
      <c r="B41" s="10" t="n">
        <v>0.3</v>
      </c>
    </row>
    <row r="42" spans="1:5">
      <c r="A42" s="4" t="s">
        <v>449</v>
      </c>
    </row>
    <row r="43" spans="1:5">
      <c r="A43" s="3" t="s">
        <v>428</v>
      </c>
    </row>
    <row r="44" spans="1:5">
      <c r="A44" s="4" t="s">
        <v>448</v>
      </c>
      <c r="B44" s="9" t="n">
        <v>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5</v>
      </c>
    </row>
    <row r="3" spans="1:3">
      <c r="A3" s="3" t="s">
        <v>182</v>
      </c>
    </row>
    <row r="4" spans="1:3">
      <c r="A4" s="4" t="s">
        <v>89</v>
      </c>
      <c r="B4" s="7" t="n">
        <v>14066</v>
      </c>
      <c r="C4" s="7" t="n">
        <v>6291</v>
      </c>
    </row>
    <row r="5" spans="1:3">
      <c r="A5" s="3" t="s">
        <v>451</v>
      </c>
    </row>
    <row r="6" spans="1:3">
      <c r="A6" s="4" t="s">
        <v>452</v>
      </c>
      <c r="B6" s="5" t="n">
        <v>27851</v>
      </c>
      <c r="C6" s="5" t="n">
        <v>27144</v>
      </c>
    </row>
    <row r="7" spans="1:3">
      <c r="A7" s="4" t="s">
        <v>91</v>
      </c>
      <c r="B7" s="8" t="n">
        <v>0.51</v>
      </c>
      <c r="C7" s="8" t="n">
        <v>0.23</v>
      </c>
    </row>
    <row r="8" spans="1:3">
      <c r="A8" s="3" t="s">
        <v>453</v>
      </c>
    </row>
    <row r="9" spans="1:3">
      <c r="A9" s="4" t="s">
        <v>454</v>
      </c>
      <c r="B9" s="5" t="n">
        <v>220</v>
      </c>
      <c r="C9" s="5" t="n">
        <v>168</v>
      </c>
    </row>
    <row r="10" spans="1:3">
      <c r="A10" s="4" t="s">
        <v>455</v>
      </c>
      <c r="B10" s="5" t="n">
        <v>0</v>
      </c>
      <c r="C10" s="5" t="n">
        <v>1146</v>
      </c>
    </row>
    <row r="11" spans="1:3">
      <c r="A11" s="4" t="s">
        <v>456</v>
      </c>
      <c r="B11" s="5" t="n">
        <v>97</v>
      </c>
      <c r="C11" s="5" t="n">
        <v>439</v>
      </c>
    </row>
    <row r="12" spans="1:3">
      <c r="A12" s="4" t="s">
        <v>95</v>
      </c>
      <c r="B12" s="5" t="n">
        <v>28168</v>
      </c>
      <c r="C12" s="5" t="n">
        <v>28897</v>
      </c>
    </row>
    <row r="13" spans="1:3">
      <c r="A13" s="4" t="s">
        <v>92</v>
      </c>
      <c r="B13" s="8" t="n">
        <v>0.5</v>
      </c>
      <c r="C13" s="8" t="n">
        <v>0.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98</v>
      </c>
    </row>
    <row r="4" spans="1:3">
      <c r="A4" s="4" t="s">
        <v>106</v>
      </c>
      <c r="B4" s="7" t="n">
        <v>1</v>
      </c>
      <c r="C4" s="7" t="n">
        <v>110</v>
      </c>
    </row>
    <row r="5" spans="1:3">
      <c r="A5" s="4" t="s">
        <v>107</v>
      </c>
      <c r="B5" s="7" t="n">
        <v>709</v>
      </c>
      <c r="C5" s="7" t="n">
        <v>13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5</v>
      </c>
    </row>
    <row r="3" spans="1:3">
      <c r="A3" s="4" t="s">
        <v>458</v>
      </c>
    </row>
    <row r="4" spans="1:3">
      <c r="A4" s="3" t="s">
        <v>459</v>
      </c>
    </row>
    <row r="5" spans="1:3">
      <c r="A5" s="4" t="s">
        <v>460</v>
      </c>
      <c r="B5" s="5" t="n">
        <v>199510</v>
      </c>
      <c r="C5" s="5" t="n">
        <v>2220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62</v>
      </c>
      <c r="C1" s="2" t="s">
        <v>2</v>
      </c>
      <c r="D1" s="2" t="s">
        <v>75</v>
      </c>
    </row>
    <row r="2" spans="1:4">
      <c r="A2" s="3" t="s">
        <v>463</v>
      </c>
    </row>
    <row r="3" spans="1:4">
      <c r="A3" s="4" t="s">
        <v>116</v>
      </c>
      <c r="C3" s="7" t="n">
        <v>1455</v>
      </c>
      <c r="D3" s="7" t="n">
        <v>1381</v>
      </c>
    </row>
    <row r="4" spans="1:4">
      <c r="A4" s="4" t="s">
        <v>464</v>
      </c>
    </row>
    <row r="5" spans="1:4">
      <c r="A5" s="3" t="s">
        <v>463</v>
      </c>
    </row>
    <row r="6" spans="1:4">
      <c r="A6" s="4" t="s">
        <v>465</v>
      </c>
      <c r="C6" s="5" t="n">
        <v>245429</v>
      </c>
    </row>
    <row r="7" spans="1:4">
      <c r="A7" s="4" t="s">
        <v>466</v>
      </c>
    </row>
    <row r="8" spans="1:4">
      <c r="A8" s="3" t="s">
        <v>463</v>
      </c>
    </row>
    <row r="9" spans="1:4">
      <c r="A9" s="4" t="s">
        <v>467</v>
      </c>
      <c r="B9" s="5" t="n">
        <v>2250000</v>
      </c>
    </row>
    <row r="10" spans="1:4">
      <c r="A10" s="4" t="s">
        <v>465</v>
      </c>
      <c r="B10" s="5" t="n">
        <v>2495429</v>
      </c>
    </row>
    <row r="11" spans="1:4">
      <c r="A11" s="4" t="s">
        <v>468</v>
      </c>
    </row>
    <row r="12" spans="1:4">
      <c r="A12" s="3" t="s">
        <v>463</v>
      </c>
    </row>
    <row r="13" spans="1:4">
      <c r="A13" s="4" t="s">
        <v>465</v>
      </c>
      <c r="C13" s="5" t="n">
        <v>156822</v>
      </c>
    </row>
    <row r="14" spans="1:4">
      <c r="A14" s="4" t="s">
        <v>469</v>
      </c>
    </row>
    <row r="15" spans="1:4">
      <c r="A15" s="3" t="s">
        <v>463</v>
      </c>
    </row>
    <row r="16" spans="1:4">
      <c r="A16" s="4" t="s">
        <v>467</v>
      </c>
      <c r="B16" s="5" t="n">
        <v>500000</v>
      </c>
    </row>
    <row r="17" spans="1:4">
      <c r="A17" s="4" t="s">
        <v>465</v>
      </c>
      <c r="B17" s="5" t="n">
        <v>656822</v>
      </c>
    </row>
    <row r="18" spans="1:4">
      <c r="A18" s="4" t="s">
        <v>470</v>
      </c>
    </row>
    <row r="19" spans="1:4">
      <c r="A19" s="3" t="s">
        <v>463</v>
      </c>
    </row>
    <row r="20" spans="1:4">
      <c r="A20" s="4" t="s">
        <v>471</v>
      </c>
      <c r="C20" s="4" t="s">
        <v>472</v>
      </c>
    </row>
    <row r="21" spans="1:4">
      <c r="A21" s="4" t="s">
        <v>473</v>
      </c>
      <c r="C21" s="5" t="n">
        <v>1506</v>
      </c>
    </row>
    <row r="22" spans="1:4">
      <c r="A22" s="4" t="s">
        <v>474</v>
      </c>
    </row>
    <row r="23" spans="1:4">
      <c r="A23" s="3" t="s">
        <v>463</v>
      </c>
    </row>
    <row r="24" spans="1:4">
      <c r="A24" s="4" t="s">
        <v>471</v>
      </c>
      <c r="C24" s="4" t="s">
        <v>475</v>
      </c>
    </row>
    <row r="25" spans="1:4">
      <c r="A25" s="4" t="s">
        <v>473</v>
      </c>
      <c r="C25" s="5" t="n">
        <v>21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76</v>
      </c>
      <c r="B1" s="2" t="s">
        <v>1</v>
      </c>
    </row>
    <row r="2" spans="1:4">
      <c r="B2" s="2" t="s">
        <v>2</v>
      </c>
      <c r="C2" s="2" t="s">
        <v>75</v>
      </c>
      <c r="D2" s="2" t="s">
        <v>23</v>
      </c>
    </row>
    <row r="3" spans="1:4">
      <c r="A3" s="3" t="s">
        <v>477</v>
      </c>
    </row>
    <row r="4" spans="1:4">
      <c r="A4" s="4" t="s">
        <v>478</v>
      </c>
      <c r="B4" s="5" t="n">
        <v>925385</v>
      </c>
    </row>
    <row r="5" spans="1:4">
      <c r="A5" s="4" t="s">
        <v>479</v>
      </c>
      <c r="B5" s="5" t="n">
        <v>199510</v>
      </c>
    </row>
    <row r="6" spans="1:4">
      <c r="A6" s="4" t="s">
        <v>480</v>
      </c>
      <c r="B6" s="5" t="n">
        <v>-70575</v>
      </c>
    </row>
    <row r="7" spans="1:4">
      <c r="A7" s="4" t="s">
        <v>481</v>
      </c>
      <c r="B7" s="5" t="n">
        <v>-12184</v>
      </c>
    </row>
    <row r="8" spans="1:4">
      <c r="A8" s="4" t="s">
        <v>482</v>
      </c>
      <c r="B8" s="5" t="n">
        <v>1042136</v>
      </c>
    </row>
    <row r="9" spans="1:4">
      <c r="A9" s="3" t="s">
        <v>483</v>
      </c>
    </row>
    <row r="10" spans="1:4">
      <c r="A10" s="4" t="s">
        <v>484</v>
      </c>
      <c r="B10" s="8" t="n">
        <v>44.9</v>
      </c>
      <c r="D10" s="8" t="n">
        <v>40.43</v>
      </c>
    </row>
    <row r="11" spans="1:4">
      <c r="A11" s="4" t="s">
        <v>485</v>
      </c>
      <c r="B11" s="11" t="n">
        <v>62.46</v>
      </c>
    </row>
    <row r="12" spans="1:4">
      <c r="A12" s="4" t="s">
        <v>486</v>
      </c>
      <c r="B12" s="11" t="n">
        <v>36.39</v>
      </c>
    </row>
    <row r="13" spans="1:4">
      <c r="A13" s="4" t="s">
        <v>487</v>
      </c>
      <c r="B13" s="11" t="n">
        <v>42.13</v>
      </c>
    </row>
    <row r="14" spans="1:4">
      <c r="A14" s="4" t="s">
        <v>488</v>
      </c>
      <c r="B14" s="8" t="n">
        <v>44.9</v>
      </c>
      <c r="D14" s="8" t="n">
        <v>40.43</v>
      </c>
    </row>
    <row r="15" spans="1:4">
      <c r="A15" s="3" t="s">
        <v>489</v>
      </c>
    </row>
    <row r="16" spans="1:4">
      <c r="A16" s="4" t="s">
        <v>490</v>
      </c>
      <c r="B16" s="4" t="s">
        <v>491</v>
      </c>
      <c r="C16" s="4" t="s">
        <v>492</v>
      </c>
    </row>
    <row r="17" spans="1:4">
      <c r="A17" s="4" t="s">
        <v>493</v>
      </c>
      <c r="B17" s="4" t="s">
        <v>494</v>
      </c>
      <c r="C17" s="4" t="s">
        <v>495</v>
      </c>
    </row>
    <row r="18" spans="1:4">
      <c r="A18" s="4" t="s">
        <v>496</v>
      </c>
      <c r="B18" s="4" t="s">
        <v>497</v>
      </c>
      <c r="C18" s="4" t="s">
        <v>498</v>
      </c>
    </row>
    <row r="19" spans="1:4">
      <c r="A19" s="4" t="s">
        <v>499</v>
      </c>
      <c r="B19" s="4" t="s">
        <v>500</v>
      </c>
      <c r="C19" s="4" t="s">
        <v>501</v>
      </c>
    </row>
    <row r="20" spans="1:4">
      <c r="A20" s="4" t="s">
        <v>502</v>
      </c>
      <c r="B20" s="8" t="n">
        <v>10.65</v>
      </c>
      <c r="C20" s="8" t="n">
        <v>8.6099999999999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154882</v>
      </c>
    </row>
    <row r="5" spans="1:2">
      <c r="A5" s="4" t="s">
        <v>507</v>
      </c>
      <c r="B5" s="5" t="n">
        <v>42490</v>
      </c>
    </row>
    <row r="6" spans="1:2">
      <c r="A6" s="4" t="s">
        <v>508</v>
      </c>
      <c r="B6" s="5" t="n">
        <v>-42361</v>
      </c>
    </row>
    <row r="7" spans="1:2">
      <c r="A7" s="4" t="s">
        <v>509</v>
      </c>
      <c r="B7" s="5" t="n">
        <v>-1742</v>
      </c>
    </row>
    <row r="8" spans="1:2">
      <c r="A8" s="4" t="s">
        <v>510</v>
      </c>
      <c r="B8" s="5" t="n">
        <v>153269</v>
      </c>
    </row>
    <row r="9" spans="1:2">
      <c r="A9" s="3" t="s">
        <v>511</v>
      </c>
    </row>
    <row r="10" spans="1:2">
      <c r="A10" s="4" t="s">
        <v>512</v>
      </c>
      <c r="B10" s="8" t="n">
        <v>44.5</v>
      </c>
    </row>
    <row r="11" spans="1:2">
      <c r="A11" s="4" t="s">
        <v>513</v>
      </c>
      <c r="B11" s="11" t="n">
        <v>62.46</v>
      </c>
    </row>
    <row r="12" spans="1:2">
      <c r="A12" s="4" t="s">
        <v>514</v>
      </c>
      <c r="B12" s="11" t="n">
        <v>42.64</v>
      </c>
    </row>
    <row r="13" spans="1:2">
      <c r="A13" s="4" t="s">
        <v>515</v>
      </c>
      <c r="B13" s="11" t="n">
        <v>45.41</v>
      </c>
    </row>
    <row r="14" spans="1:2">
      <c r="A14" s="4" t="s">
        <v>516</v>
      </c>
      <c r="B14" s="8" t="n">
        <v>49.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17</v>
      </c>
      <c r="B1" s="2" t="s">
        <v>1</v>
      </c>
    </row>
    <row r="2" spans="1:3">
      <c r="B2" s="2" t="s">
        <v>518</v>
      </c>
      <c r="C2" s="2" t="s">
        <v>519</v>
      </c>
    </row>
    <row r="3" spans="1:3">
      <c r="A3" s="3" t="s">
        <v>520</v>
      </c>
    </row>
    <row r="4" spans="1:3">
      <c r="A4" s="4" t="s">
        <v>521</v>
      </c>
      <c r="B4" s="5" t="n">
        <v>2</v>
      </c>
    </row>
    <row r="5" spans="1:3">
      <c r="A5" s="4" t="s">
        <v>77</v>
      </c>
      <c r="B5" s="7" t="n">
        <v>463327</v>
      </c>
      <c r="C5" s="7" t="n">
        <v>435941</v>
      </c>
    </row>
    <row r="6" spans="1:3">
      <c r="A6" s="4" t="s">
        <v>82</v>
      </c>
      <c r="B6" s="5" t="n">
        <v>63</v>
      </c>
      <c r="C6" s="5" t="n">
        <v>20</v>
      </c>
    </row>
    <row r="7" spans="1:3">
      <c r="A7" s="4" t="s">
        <v>83</v>
      </c>
      <c r="B7" s="5" t="n">
        <v>20724</v>
      </c>
      <c r="C7" s="5" t="n">
        <v>13489</v>
      </c>
    </row>
    <row r="8" spans="1:3">
      <c r="A8" s="4" t="s">
        <v>84</v>
      </c>
      <c r="B8" s="5" t="n">
        <v>5352</v>
      </c>
      <c r="C8" s="5" t="n">
        <v>4160</v>
      </c>
    </row>
    <row r="9" spans="1:3">
      <c r="A9" s="4" t="s">
        <v>85</v>
      </c>
      <c r="B9" s="5" t="n">
        <v>-3029</v>
      </c>
      <c r="C9" s="5" t="n">
        <v>-719</v>
      </c>
    </row>
    <row r="10" spans="1:3">
      <c r="A10" s="4" t="s">
        <v>86</v>
      </c>
      <c r="B10" s="5" t="n">
        <v>-342</v>
      </c>
      <c r="C10" s="5" t="n">
        <v>-159</v>
      </c>
    </row>
    <row r="11" spans="1:3">
      <c r="A11" s="4" t="s">
        <v>87</v>
      </c>
      <c r="B11" s="5" t="n">
        <v>18743</v>
      </c>
      <c r="C11" s="5" t="n">
        <v>10207</v>
      </c>
    </row>
    <row r="12" spans="1:3">
      <c r="A12" s="4" t="s">
        <v>88</v>
      </c>
      <c r="B12" s="5" t="n">
        <v>4677</v>
      </c>
      <c r="C12" s="5" t="n">
        <v>3916</v>
      </c>
    </row>
    <row r="13" spans="1:3">
      <c r="A13" s="4" t="s">
        <v>89</v>
      </c>
      <c r="B13" s="5" t="n">
        <v>14066</v>
      </c>
      <c r="C13" s="5" t="n">
        <v>6291</v>
      </c>
    </row>
    <row r="14" spans="1:3">
      <c r="A14" s="4" t="s">
        <v>268</v>
      </c>
    </row>
    <row r="15" spans="1:3">
      <c r="A15" s="3" t="s">
        <v>520</v>
      </c>
    </row>
    <row r="16" spans="1:3">
      <c r="A16" s="4" t="s">
        <v>77</v>
      </c>
      <c r="B16" s="5" t="n">
        <v>1600</v>
      </c>
    </row>
    <row r="17" spans="1:3">
      <c r="A17" s="4" t="s">
        <v>522</v>
      </c>
    </row>
    <row r="18" spans="1:3">
      <c r="A18" s="3" t="s">
        <v>520</v>
      </c>
    </row>
    <row r="19" spans="1:3">
      <c r="A19" s="4" t="s">
        <v>77</v>
      </c>
      <c r="B19" s="5" t="n">
        <v>283932</v>
      </c>
      <c r="C19" s="5" t="n">
        <v>271618</v>
      </c>
    </row>
    <row r="20" spans="1:3">
      <c r="A20" s="4" t="s">
        <v>83</v>
      </c>
      <c r="B20" s="5" t="n">
        <v>11834</v>
      </c>
      <c r="C20" s="5" t="n">
        <v>11416</v>
      </c>
    </row>
    <row r="21" spans="1:3">
      <c r="A21" s="4" t="s">
        <v>523</v>
      </c>
    </row>
    <row r="22" spans="1:3">
      <c r="A22" s="3" t="s">
        <v>520</v>
      </c>
    </row>
    <row r="23" spans="1:3">
      <c r="A23" s="4" t="s">
        <v>77</v>
      </c>
      <c r="B23" s="5" t="n">
        <v>179395</v>
      </c>
      <c r="C23" s="5" t="n">
        <v>164323</v>
      </c>
    </row>
    <row r="24" spans="1:3">
      <c r="A24" s="4" t="s">
        <v>83</v>
      </c>
      <c r="B24" s="5" t="n">
        <v>22662</v>
      </c>
      <c r="C24" s="5" t="n">
        <v>16030</v>
      </c>
    </row>
    <row r="25" spans="1:3">
      <c r="A25" s="4" t="s">
        <v>524</v>
      </c>
    </row>
    <row r="26" spans="1:3">
      <c r="A26" s="3" t="s">
        <v>520</v>
      </c>
    </row>
    <row r="27" spans="1:3">
      <c r="A27" s="4" t="s">
        <v>82</v>
      </c>
      <c r="B27" s="5" t="n">
        <v>63</v>
      </c>
      <c r="C27" s="5" t="n">
        <v>20</v>
      </c>
    </row>
    <row r="28" spans="1:3">
      <c r="A28" s="4" t="s">
        <v>281</v>
      </c>
    </row>
    <row r="29" spans="1:3">
      <c r="A29" s="3" t="s">
        <v>520</v>
      </c>
    </row>
    <row r="30" spans="1:3">
      <c r="A30" s="4" t="s">
        <v>83</v>
      </c>
      <c r="B30" s="7" t="n">
        <v>-13835</v>
      </c>
      <c r="C30" s="7" t="n">
        <v>-139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5</v>
      </c>
    </row>
    <row r="3" spans="1:3">
      <c r="A3" s="3" t="s">
        <v>321</v>
      </c>
    </row>
    <row r="4" spans="1:3">
      <c r="A4" s="4" t="s">
        <v>526</v>
      </c>
      <c r="B4" s="7" t="n">
        <v>463327</v>
      </c>
      <c r="C4" s="7" t="n">
        <v>435941</v>
      </c>
    </row>
    <row r="5" spans="1:3">
      <c r="A5" s="4" t="s">
        <v>527</v>
      </c>
      <c r="B5" s="4" t="s">
        <v>475</v>
      </c>
    </row>
    <row r="6" spans="1:3">
      <c r="A6" s="4" t="s">
        <v>528</v>
      </c>
    </row>
    <row r="7" spans="1:3">
      <c r="A7" s="3" t="s">
        <v>321</v>
      </c>
    </row>
    <row r="8" spans="1:3">
      <c r="A8" s="4" t="s">
        <v>527</v>
      </c>
      <c r="B8" s="4" t="s">
        <v>529</v>
      </c>
    </row>
    <row r="9" spans="1:3">
      <c r="A9" s="4" t="s">
        <v>530</v>
      </c>
    </row>
    <row r="10" spans="1:3">
      <c r="A10" s="3" t="s">
        <v>321</v>
      </c>
    </row>
    <row r="11" spans="1:3">
      <c r="A11" s="4" t="s">
        <v>527</v>
      </c>
      <c r="B11" s="4" t="s">
        <v>531</v>
      </c>
    </row>
    <row r="12" spans="1:3">
      <c r="A12" s="4" t="s">
        <v>368</v>
      </c>
    </row>
    <row r="13" spans="1:3">
      <c r="A13" s="3" t="s">
        <v>321</v>
      </c>
    </row>
    <row r="14" spans="1:3">
      <c r="A14" s="4" t="s">
        <v>526</v>
      </c>
      <c r="B14" s="7" t="n">
        <v>283932</v>
      </c>
      <c r="C14" s="5" t="n">
        <v>271618</v>
      </c>
    </row>
    <row r="15" spans="1:3">
      <c r="A15" s="4" t="s">
        <v>532</v>
      </c>
    </row>
    <row r="16" spans="1:3">
      <c r="A16" s="3" t="s">
        <v>321</v>
      </c>
    </row>
    <row r="17" spans="1:3">
      <c r="A17" s="4" t="s">
        <v>533</v>
      </c>
      <c r="B17" s="4" t="s">
        <v>534</v>
      </c>
    </row>
    <row r="18" spans="1:3">
      <c r="A18" s="4" t="s">
        <v>535</v>
      </c>
    </row>
    <row r="19" spans="1:3">
      <c r="A19" s="3" t="s">
        <v>321</v>
      </c>
    </row>
    <row r="20" spans="1:3">
      <c r="A20" s="4" t="s">
        <v>533</v>
      </c>
      <c r="B20" s="4" t="s">
        <v>536</v>
      </c>
    </row>
    <row r="21" spans="1:3">
      <c r="A21" s="4" t="s">
        <v>537</v>
      </c>
    </row>
    <row r="22" spans="1:3">
      <c r="A22" s="3" t="s">
        <v>321</v>
      </c>
    </row>
    <row r="23" spans="1:3">
      <c r="A23" s="4" t="s">
        <v>527</v>
      </c>
      <c r="B23" s="4" t="s">
        <v>538</v>
      </c>
    </row>
    <row r="24" spans="1:3">
      <c r="A24" s="4" t="s">
        <v>539</v>
      </c>
    </row>
    <row r="25" spans="1:3">
      <c r="A25" s="3" t="s">
        <v>321</v>
      </c>
    </row>
    <row r="26" spans="1:3">
      <c r="A26" s="4" t="s">
        <v>526</v>
      </c>
      <c r="B26" s="7" t="n">
        <v>143385</v>
      </c>
      <c r="C26" s="5" t="n">
        <v>134922</v>
      </c>
    </row>
    <row r="27" spans="1:3">
      <c r="A27" s="4" t="s">
        <v>540</v>
      </c>
    </row>
    <row r="28" spans="1:3">
      <c r="A28" s="3" t="s">
        <v>321</v>
      </c>
    </row>
    <row r="29" spans="1:3">
      <c r="A29" s="4" t="s">
        <v>526</v>
      </c>
      <c r="B29" s="5" t="n">
        <v>85161</v>
      </c>
      <c r="C29" s="5" t="n">
        <v>82082</v>
      </c>
    </row>
    <row r="30" spans="1:3">
      <c r="A30" s="4" t="s">
        <v>541</v>
      </c>
    </row>
    <row r="31" spans="1:3">
      <c r="A31" s="3" t="s">
        <v>321</v>
      </c>
    </row>
    <row r="32" spans="1:3">
      <c r="A32" s="4" t="s">
        <v>526</v>
      </c>
      <c r="B32" s="5" t="n">
        <v>55386</v>
      </c>
      <c r="C32" s="5" t="n">
        <v>54614</v>
      </c>
    </row>
    <row r="33" spans="1:3">
      <c r="A33" s="4" t="s">
        <v>268</v>
      </c>
    </row>
    <row r="34" spans="1:3">
      <c r="A34" s="3" t="s">
        <v>321</v>
      </c>
    </row>
    <row r="35" spans="1:3">
      <c r="A35" s="4" t="s">
        <v>526</v>
      </c>
      <c r="B35" s="7" t="n">
        <v>179395</v>
      </c>
      <c r="C35" s="5" t="n">
        <v>164323</v>
      </c>
    </row>
    <row r="36" spans="1:3">
      <c r="A36" s="4" t="s">
        <v>542</v>
      </c>
    </row>
    <row r="37" spans="1:3">
      <c r="A37" s="3" t="s">
        <v>321</v>
      </c>
    </row>
    <row r="38" spans="1:3">
      <c r="A38" s="4" t="s">
        <v>533</v>
      </c>
      <c r="B38" s="4" t="s">
        <v>534</v>
      </c>
    </row>
    <row r="39" spans="1:3">
      <c r="A39" s="4" t="s">
        <v>543</v>
      </c>
    </row>
    <row r="40" spans="1:3">
      <c r="A40" s="3" t="s">
        <v>321</v>
      </c>
    </row>
    <row r="41" spans="1:3">
      <c r="A41" s="4" t="s">
        <v>533</v>
      </c>
      <c r="B41" s="4" t="s">
        <v>544</v>
      </c>
    </row>
    <row r="42" spans="1:3">
      <c r="A42" s="4" t="s">
        <v>545</v>
      </c>
    </row>
    <row r="43" spans="1:3">
      <c r="A43" s="3" t="s">
        <v>321</v>
      </c>
    </row>
    <row r="44" spans="1:3">
      <c r="A44" s="4" t="s">
        <v>533</v>
      </c>
      <c r="B44" s="4" t="s">
        <v>534</v>
      </c>
    </row>
    <row r="45" spans="1:3">
      <c r="A45" s="4" t="s">
        <v>546</v>
      </c>
    </row>
    <row r="46" spans="1:3">
      <c r="A46" s="3" t="s">
        <v>321</v>
      </c>
    </row>
    <row r="47" spans="1:3">
      <c r="A47" s="4" t="s">
        <v>533</v>
      </c>
      <c r="B47" s="4" t="s">
        <v>536</v>
      </c>
    </row>
    <row r="48" spans="1:3">
      <c r="A48" s="4" t="s">
        <v>547</v>
      </c>
    </row>
    <row r="49" spans="1:3">
      <c r="A49" s="3" t="s">
        <v>321</v>
      </c>
    </row>
    <row r="50" spans="1:3">
      <c r="A50" s="4" t="s">
        <v>526</v>
      </c>
      <c r="B50" s="7" t="n">
        <v>47756</v>
      </c>
      <c r="C50" s="5" t="n">
        <v>46981</v>
      </c>
    </row>
    <row r="51" spans="1:3">
      <c r="A51" s="4" t="s">
        <v>548</v>
      </c>
    </row>
    <row r="52" spans="1:3">
      <c r="A52" s="3" t="s">
        <v>321</v>
      </c>
    </row>
    <row r="53" spans="1:3">
      <c r="A53" s="4" t="s">
        <v>526</v>
      </c>
      <c r="B53" s="5" t="n">
        <v>52985</v>
      </c>
      <c r="C53" s="5" t="n">
        <v>35214</v>
      </c>
    </row>
    <row r="54" spans="1:3">
      <c r="A54" s="4" t="s">
        <v>549</v>
      </c>
    </row>
    <row r="55" spans="1:3">
      <c r="A55" s="3" t="s">
        <v>321</v>
      </c>
    </row>
    <row r="56" spans="1:3">
      <c r="A56" s="4" t="s">
        <v>526</v>
      </c>
      <c r="B56" s="7" t="n">
        <v>78654</v>
      </c>
      <c r="C56" s="7" t="n">
        <v>821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5</v>
      </c>
    </row>
    <row r="3" spans="1:3">
      <c r="A3" s="3" t="s">
        <v>551</v>
      </c>
    </row>
    <row r="4" spans="1:3">
      <c r="A4" s="4" t="s">
        <v>552</v>
      </c>
      <c r="B4" s="7" t="n">
        <v>635656</v>
      </c>
      <c r="C4" s="7" t="n">
        <v>565787</v>
      </c>
    </row>
    <row r="5" spans="1:3">
      <c r="A5" s="4" t="s">
        <v>104</v>
      </c>
      <c r="B5" s="5" t="n">
        <v>22297</v>
      </c>
      <c r="C5" s="5" t="n">
        <v>11281</v>
      </c>
    </row>
    <row r="6" spans="1:3">
      <c r="A6" s="4" t="s">
        <v>553</v>
      </c>
      <c r="B6" s="5" t="n">
        <v>-5580</v>
      </c>
      <c r="C6" s="5" t="n">
        <v>-5431</v>
      </c>
    </row>
    <row r="7" spans="1:3">
      <c r="A7" s="4" t="s">
        <v>554</v>
      </c>
      <c r="B7" s="5" t="n">
        <v>2687</v>
      </c>
      <c r="C7" s="5" t="n">
        <v>1653</v>
      </c>
    </row>
    <row r="8" spans="1:3">
      <c r="A8" s="4" t="s">
        <v>134</v>
      </c>
      <c r="B8" s="5" t="n">
        <v>-4600</v>
      </c>
      <c r="C8" s="5" t="n">
        <v>-2689</v>
      </c>
    </row>
    <row r="9" spans="1:3">
      <c r="A9" s="4" t="s">
        <v>555</v>
      </c>
      <c r="B9" s="5" t="n">
        <v>1455</v>
      </c>
      <c r="C9" s="5" t="n">
        <v>1381</v>
      </c>
    </row>
    <row r="10" spans="1:3">
      <c r="A10" s="4" t="s">
        <v>556</v>
      </c>
      <c r="B10" s="5" t="n">
        <v>0</v>
      </c>
      <c r="C10" s="5" t="n">
        <v>553</v>
      </c>
    </row>
    <row r="11" spans="1:3">
      <c r="A11" s="4" t="s">
        <v>557</v>
      </c>
      <c r="B11" s="5" t="n">
        <v>-2</v>
      </c>
      <c r="C11" s="5" t="n">
        <v>0</v>
      </c>
    </row>
    <row r="12" spans="1:3">
      <c r="A12" s="4" t="s">
        <v>558</v>
      </c>
      <c r="B12" s="5" t="n">
        <v>-9584</v>
      </c>
      <c r="C12" s="5" t="n">
        <v>0</v>
      </c>
    </row>
    <row r="13" spans="1:3">
      <c r="A13" s="4" t="s">
        <v>559</v>
      </c>
      <c r="B13" s="7" t="n">
        <v>642329</v>
      </c>
      <c r="C13" s="7" t="n">
        <v>5725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75</v>
      </c>
    </row>
    <row r="3" spans="1:3">
      <c r="A3" s="3" t="s">
        <v>561</v>
      </c>
    </row>
    <row r="4" spans="1:3">
      <c r="A4" s="4" t="s">
        <v>552</v>
      </c>
      <c r="B4" s="7" t="n">
        <v>635656</v>
      </c>
      <c r="C4" s="7" t="n">
        <v>565787</v>
      </c>
    </row>
    <row r="5" spans="1:3">
      <c r="A5" s="4" t="s">
        <v>103</v>
      </c>
      <c r="B5" s="5" t="n">
        <v>8231</v>
      </c>
      <c r="C5" s="5" t="n">
        <v>4990</v>
      </c>
    </row>
    <row r="6" spans="1:3">
      <c r="A6" s="4" t="s">
        <v>559</v>
      </c>
      <c r="B6" s="5" t="n">
        <v>642329</v>
      </c>
      <c r="C6" s="5" t="n">
        <v>572535</v>
      </c>
    </row>
    <row r="7" spans="1:3">
      <c r="A7" s="4" t="s">
        <v>562</v>
      </c>
      <c r="B7" s="5" t="n">
        <v>709</v>
      </c>
      <c r="C7" s="5" t="n">
        <v>1335</v>
      </c>
    </row>
    <row r="8" spans="1:3">
      <c r="A8" s="4" t="s">
        <v>563</v>
      </c>
      <c r="B8" s="5" t="n">
        <v>0</v>
      </c>
      <c r="C8" s="5" t="n">
        <v>73</v>
      </c>
    </row>
    <row r="9" spans="1:3">
      <c r="A9" s="4" t="s">
        <v>564</v>
      </c>
      <c r="B9" s="5" t="n">
        <v>1</v>
      </c>
      <c r="C9" s="5" t="n">
        <v>37</v>
      </c>
    </row>
    <row r="10" spans="1:3">
      <c r="A10" s="4" t="s">
        <v>565</v>
      </c>
    </row>
    <row r="11" spans="1:3">
      <c r="A11" s="3" t="s">
        <v>561</v>
      </c>
    </row>
    <row r="12" spans="1:3">
      <c r="A12" s="4" t="s">
        <v>559</v>
      </c>
      <c r="B12" s="5" t="n">
        <v>-107583</v>
      </c>
      <c r="C12" s="5" t="n">
        <v>-151403</v>
      </c>
    </row>
    <row r="13" spans="1:3">
      <c r="A13" s="4" t="s">
        <v>366</v>
      </c>
    </row>
    <row r="14" spans="1:3">
      <c r="A14" s="3" t="s">
        <v>561</v>
      </c>
    </row>
    <row r="15" spans="1:3">
      <c r="A15" s="4" t="s">
        <v>552</v>
      </c>
      <c r="B15" s="5" t="n">
        <v>-7056</v>
      </c>
      <c r="C15" s="5" t="n">
        <v>-34896</v>
      </c>
    </row>
    <row r="16" spans="1:3">
      <c r="A16" s="4" t="s">
        <v>566</v>
      </c>
      <c r="B16" s="5" t="n">
        <v>6013</v>
      </c>
      <c r="C16" s="5" t="n">
        <v>2597</v>
      </c>
    </row>
    <row r="17" spans="1:3">
      <c r="A17" s="4" t="s">
        <v>103</v>
      </c>
      <c r="B17" s="5" t="n">
        <v>6013</v>
      </c>
      <c r="C17" s="5" t="n">
        <v>2597</v>
      </c>
    </row>
    <row r="18" spans="1:3">
      <c r="A18" s="4" t="s">
        <v>559</v>
      </c>
      <c r="B18" s="5" t="n">
        <v>-1043</v>
      </c>
      <c r="C18" s="5" t="n">
        <v>-32299</v>
      </c>
    </row>
    <row r="19" spans="1:3">
      <c r="A19" s="4" t="s">
        <v>567</v>
      </c>
    </row>
    <row r="20" spans="1:3">
      <c r="A20" s="3" t="s">
        <v>561</v>
      </c>
    </row>
    <row r="21" spans="1:3">
      <c r="A21" s="4" t="s">
        <v>552</v>
      </c>
      <c r="B21" s="5" t="n">
        <v>-108760</v>
      </c>
      <c r="C21" s="5" t="n">
        <v>-121448</v>
      </c>
    </row>
    <row r="22" spans="1:3">
      <c r="A22" s="4" t="s">
        <v>568</v>
      </c>
      <c r="B22" s="5" t="n">
        <v>2217</v>
      </c>
      <c r="C22" s="5" t="n">
        <v>2209</v>
      </c>
    </row>
    <row r="23" spans="1:3">
      <c r="A23" s="4" t="s">
        <v>103</v>
      </c>
      <c r="B23" s="5" t="n">
        <v>2217</v>
      </c>
      <c r="C23" s="5" t="n">
        <v>2209</v>
      </c>
    </row>
    <row r="24" spans="1:3">
      <c r="A24" s="4" t="s">
        <v>559</v>
      </c>
      <c r="B24" s="5" t="n">
        <v>-106543</v>
      </c>
      <c r="C24" s="5" t="n">
        <v>-119239</v>
      </c>
    </row>
    <row r="25" spans="1:3">
      <c r="A25" s="4" t="s">
        <v>569</v>
      </c>
    </row>
    <row r="26" spans="1:3">
      <c r="A26" s="3" t="s">
        <v>561</v>
      </c>
    </row>
    <row r="27" spans="1:3">
      <c r="A27" s="4" t="s">
        <v>552</v>
      </c>
      <c r="B27" s="5" t="n">
        <v>2</v>
      </c>
      <c r="C27" s="5" t="n">
        <v>-49</v>
      </c>
    </row>
    <row r="28" spans="1:3">
      <c r="A28" s="4" t="s">
        <v>566</v>
      </c>
      <c r="B28" s="5" t="n">
        <v>0</v>
      </c>
      <c r="C28" s="5" t="n">
        <v>121</v>
      </c>
    </row>
    <row r="29" spans="1:3">
      <c r="A29" s="4" t="s">
        <v>568</v>
      </c>
      <c r="B29" s="5" t="n">
        <v>1</v>
      </c>
      <c r="C29" s="5" t="n">
        <v>63</v>
      </c>
    </row>
    <row r="30" spans="1:3">
      <c r="A30" s="4" t="s">
        <v>103</v>
      </c>
      <c r="B30" s="5" t="n">
        <v>1</v>
      </c>
      <c r="C30" s="5" t="n">
        <v>184</v>
      </c>
    </row>
    <row r="31" spans="1:3">
      <c r="A31" s="4" t="s">
        <v>559</v>
      </c>
      <c r="B31" s="7" t="n">
        <v>3</v>
      </c>
      <c r="C31" s="7" t="n">
        <v>1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70</v>
      </c>
      <c r="B1" s="2" t="s">
        <v>1</v>
      </c>
    </row>
    <row r="2" spans="1:3">
      <c r="B2" s="2" t="s">
        <v>2</v>
      </c>
      <c r="C2" s="2" t="s">
        <v>75</v>
      </c>
    </row>
    <row r="3" spans="1:3">
      <c r="A3" s="3" t="s">
        <v>194</v>
      </c>
    </row>
    <row r="4" spans="1:3">
      <c r="A4" s="4" t="s">
        <v>571</v>
      </c>
      <c r="B4" s="4" t="s">
        <v>572</v>
      </c>
      <c r="C4" s="4" t="s">
        <v>5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74</v>
      </c>
      <c r="B1" s="2" t="s">
        <v>1</v>
      </c>
    </row>
    <row r="2" spans="1:3">
      <c r="B2" s="2" t="s">
        <v>2</v>
      </c>
      <c r="C2" s="2" t="s">
        <v>23</v>
      </c>
    </row>
    <row r="3" spans="1:3">
      <c r="A3" s="3" t="s">
        <v>194</v>
      </c>
    </row>
    <row r="4" spans="1:3">
      <c r="A4" s="4" t="s">
        <v>575</v>
      </c>
      <c r="C4" s="7" t="n">
        <v>9700000</v>
      </c>
    </row>
    <row r="5" spans="1:3">
      <c r="A5" s="4" t="s">
        <v>576</v>
      </c>
      <c r="B5" s="7" t="n">
        <v>0</v>
      </c>
    </row>
    <row r="6" spans="1:3">
      <c r="A6" s="4" t="s">
        <v>577</v>
      </c>
      <c r="B6" s="5" t="n">
        <v>3600000</v>
      </c>
    </row>
    <row r="7" spans="1:3">
      <c r="A7" s="4" t="s">
        <v>578</v>
      </c>
      <c r="B7" s="5" t="n">
        <v>800000</v>
      </c>
    </row>
    <row r="8" spans="1:3">
      <c r="A8" s="4" t="s">
        <v>579</v>
      </c>
      <c r="B8" s="7" t="n">
        <v>28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3" t="s">
        <v>109</v>
      </c>
    </row>
    <row r="4" spans="1:3">
      <c r="A4" s="4" t="s">
        <v>89</v>
      </c>
      <c r="B4" s="7" t="n">
        <v>14066</v>
      </c>
      <c r="C4" s="7" t="n">
        <v>6291</v>
      </c>
    </row>
    <row r="5" spans="1:3">
      <c r="A5" s="3" t="s">
        <v>110</v>
      </c>
    </row>
    <row r="6" spans="1:3">
      <c r="A6" s="4" t="s">
        <v>111</v>
      </c>
      <c r="B6" s="5" t="n">
        <v>10661</v>
      </c>
      <c r="C6" s="5" t="n">
        <v>10756</v>
      </c>
    </row>
    <row r="7" spans="1:3">
      <c r="A7" s="4" t="s">
        <v>112</v>
      </c>
      <c r="B7" s="5" t="n">
        <v>449</v>
      </c>
      <c r="C7" s="5" t="n">
        <v>388</v>
      </c>
    </row>
    <row r="8" spans="1:3">
      <c r="A8" s="4" t="s">
        <v>113</v>
      </c>
      <c r="B8" s="5" t="n">
        <v>637</v>
      </c>
      <c r="C8" s="5" t="n">
        <v>553</v>
      </c>
    </row>
    <row r="9" spans="1:3">
      <c r="A9" s="4" t="s">
        <v>114</v>
      </c>
      <c r="B9" s="5" t="n">
        <v>295</v>
      </c>
      <c r="C9" s="5" t="n">
        <v>263</v>
      </c>
    </row>
    <row r="10" spans="1:3">
      <c r="A10" s="4" t="s">
        <v>82</v>
      </c>
      <c r="B10" s="5" t="n">
        <v>-63</v>
      </c>
      <c r="C10" s="5" t="n">
        <v>-20</v>
      </c>
    </row>
    <row r="11" spans="1:3">
      <c r="A11" s="4" t="s">
        <v>115</v>
      </c>
      <c r="B11" s="5" t="n">
        <v>-391</v>
      </c>
      <c r="C11" s="5" t="n">
        <v>-67</v>
      </c>
    </row>
    <row r="12" spans="1:3">
      <c r="A12" s="4" t="s">
        <v>116</v>
      </c>
      <c r="B12" s="5" t="n">
        <v>1455</v>
      </c>
      <c r="C12" s="5" t="n">
        <v>1381</v>
      </c>
    </row>
    <row r="13" spans="1:3">
      <c r="A13" s="4" t="s">
        <v>36</v>
      </c>
      <c r="B13" s="5" t="n">
        <v>2232</v>
      </c>
      <c r="C13" s="5" t="n">
        <v>2731</v>
      </c>
    </row>
    <row r="14" spans="1:3">
      <c r="A14" s="3" t="s">
        <v>117</v>
      </c>
    </row>
    <row r="15" spans="1:3">
      <c r="A15" s="4" t="s">
        <v>118</v>
      </c>
      <c r="B15" s="5" t="n">
        <v>-6014</v>
      </c>
      <c r="C15" s="5" t="n">
        <v>-26266</v>
      </c>
    </row>
    <row r="16" spans="1:3">
      <c r="A16" s="4" t="s">
        <v>27</v>
      </c>
      <c r="B16" s="5" t="n">
        <v>-25130</v>
      </c>
      <c r="C16" s="5" t="n">
        <v>0</v>
      </c>
    </row>
    <row r="17" spans="1:3">
      <c r="A17" s="4" t="s">
        <v>119</v>
      </c>
      <c r="B17" s="5" t="n">
        <v>-4990</v>
      </c>
      <c r="C17" s="5" t="n">
        <v>0</v>
      </c>
    </row>
    <row r="18" spans="1:3">
      <c r="A18" s="4" t="s">
        <v>29</v>
      </c>
      <c r="B18" s="5" t="n">
        <v>-1947</v>
      </c>
      <c r="C18" s="5" t="n">
        <v>4157</v>
      </c>
    </row>
    <row r="19" spans="1:3">
      <c r="A19" s="4" t="s">
        <v>30</v>
      </c>
      <c r="B19" s="5" t="n">
        <v>2893</v>
      </c>
      <c r="C19" s="5" t="n">
        <v>309</v>
      </c>
    </row>
    <row r="20" spans="1:3">
      <c r="A20" s="4" t="s">
        <v>31</v>
      </c>
      <c r="B20" s="5" t="n">
        <v>-5615</v>
      </c>
      <c r="C20" s="5" t="n">
        <v>-804</v>
      </c>
    </row>
    <row r="21" spans="1:3">
      <c r="A21" s="4" t="s">
        <v>120</v>
      </c>
      <c r="B21" s="5" t="n">
        <v>10187</v>
      </c>
      <c r="C21" s="5" t="n">
        <v>-4655</v>
      </c>
    </row>
    <row r="22" spans="1:3">
      <c r="A22" s="4" t="s">
        <v>121</v>
      </c>
      <c r="B22" s="5" t="n">
        <v>75986</v>
      </c>
      <c r="C22" s="5" t="n">
        <v>0</v>
      </c>
    </row>
    <row r="23" spans="1:3">
      <c r="A23" s="4" t="s">
        <v>45</v>
      </c>
      <c r="B23" s="5" t="n">
        <v>0</v>
      </c>
      <c r="C23" s="5" t="n">
        <v>-1952</v>
      </c>
    </row>
    <row r="24" spans="1:3">
      <c r="A24" s="4" t="s">
        <v>47</v>
      </c>
      <c r="B24" s="5" t="n">
        <v>-8209</v>
      </c>
      <c r="C24" s="5" t="n">
        <v>-2428</v>
      </c>
    </row>
    <row r="25" spans="1:3">
      <c r="A25" s="4" t="s">
        <v>46</v>
      </c>
      <c r="B25" s="5" t="n">
        <v>-1817</v>
      </c>
      <c r="C25" s="5" t="n">
        <v>690</v>
      </c>
    </row>
    <row r="26" spans="1:3">
      <c r="A26" s="4" t="s">
        <v>122</v>
      </c>
      <c r="B26" s="5" t="n">
        <v>-11938</v>
      </c>
      <c r="C26" s="5" t="n">
        <v>-10534</v>
      </c>
    </row>
    <row r="27" spans="1:3">
      <c r="A27" s="4" t="s">
        <v>52</v>
      </c>
      <c r="B27" s="5" t="n">
        <v>4166</v>
      </c>
      <c r="C27" s="5" t="n">
        <v>758</v>
      </c>
    </row>
    <row r="28" spans="1:3">
      <c r="A28" s="4" t="s">
        <v>123</v>
      </c>
      <c r="B28" s="5" t="n">
        <v>56913</v>
      </c>
      <c r="C28" s="5" t="n">
        <v>-18449</v>
      </c>
    </row>
    <row r="29" spans="1:3">
      <c r="A29" s="3" t="s">
        <v>124</v>
      </c>
    </row>
    <row r="30" spans="1:3">
      <c r="A30" s="4" t="s">
        <v>125</v>
      </c>
      <c r="B30" s="5" t="n">
        <v>103</v>
      </c>
      <c r="C30" s="5" t="n">
        <v>227</v>
      </c>
    </row>
    <row r="31" spans="1:3">
      <c r="A31" s="4" t="s">
        <v>126</v>
      </c>
      <c r="B31" s="5" t="n">
        <v>-6422</v>
      </c>
      <c r="C31" s="5" t="n">
        <v>-7409</v>
      </c>
    </row>
    <row r="32" spans="1:3">
      <c r="A32" s="4" t="s">
        <v>127</v>
      </c>
      <c r="B32" s="5" t="n">
        <v>-293</v>
      </c>
      <c r="C32" s="5" t="n">
        <v>-1072</v>
      </c>
    </row>
    <row r="33" spans="1:3">
      <c r="A33" s="4" t="s">
        <v>128</v>
      </c>
      <c r="B33" s="5" t="n">
        <v>-6612</v>
      </c>
      <c r="C33" s="5" t="n">
        <v>-8254</v>
      </c>
    </row>
    <row r="34" spans="1:3">
      <c r="A34" s="3" t="s">
        <v>129</v>
      </c>
    </row>
    <row r="35" spans="1:3">
      <c r="A35" s="4" t="s">
        <v>130</v>
      </c>
      <c r="B35" s="5" t="n">
        <v>-50708</v>
      </c>
      <c r="C35" s="5" t="n">
        <v>14860</v>
      </c>
    </row>
    <row r="36" spans="1:3">
      <c r="A36" s="4" t="s">
        <v>131</v>
      </c>
      <c r="B36" s="5" t="n">
        <v>-1875</v>
      </c>
      <c r="C36" s="5" t="n">
        <v>-1250</v>
      </c>
    </row>
    <row r="37" spans="1:3">
      <c r="A37" s="4" t="s">
        <v>132</v>
      </c>
      <c r="B37" s="5" t="n">
        <v>2598</v>
      </c>
      <c r="C37" s="5" t="n">
        <v>2381</v>
      </c>
    </row>
    <row r="38" spans="1:3">
      <c r="A38" s="4" t="s">
        <v>133</v>
      </c>
      <c r="B38" s="5" t="n">
        <v>2687</v>
      </c>
      <c r="C38" s="5" t="n">
        <v>1653</v>
      </c>
    </row>
    <row r="39" spans="1:3">
      <c r="A39" s="4" t="s">
        <v>134</v>
      </c>
      <c r="B39" s="5" t="n">
        <v>-4600</v>
      </c>
      <c r="C39" s="5" t="n">
        <v>-2689</v>
      </c>
    </row>
    <row r="40" spans="1:3">
      <c r="A40" s="4" t="s">
        <v>135</v>
      </c>
      <c r="B40" s="5" t="n">
        <v>-5569</v>
      </c>
      <c r="C40" s="5" t="n">
        <v>-4881</v>
      </c>
    </row>
    <row r="41" spans="1:3">
      <c r="A41" s="4" t="s">
        <v>136</v>
      </c>
      <c r="B41" s="5" t="n">
        <v>-271</v>
      </c>
      <c r="C41" s="5" t="n">
        <v>-120</v>
      </c>
    </row>
    <row r="42" spans="1:3">
      <c r="A42" s="4" t="s">
        <v>137</v>
      </c>
      <c r="B42" s="5" t="n">
        <v>-57738</v>
      </c>
      <c r="C42" s="5" t="n">
        <v>9954</v>
      </c>
    </row>
    <row r="43" spans="1:3">
      <c r="A43" s="4" t="s">
        <v>138</v>
      </c>
      <c r="B43" s="5" t="n">
        <v>-7437</v>
      </c>
      <c r="C43" s="5" t="n">
        <v>-16749</v>
      </c>
    </row>
    <row r="44" spans="1:3">
      <c r="A44" s="4" t="s">
        <v>139</v>
      </c>
      <c r="B44" s="5" t="n">
        <v>583</v>
      </c>
      <c r="C44" s="5" t="n">
        <v>228</v>
      </c>
    </row>
    <row r="45" spans="1:3">
      <c r="A45" s="4" t="s">
        <v>140</v>
      </c>
      <c r="B45" s="5" t="n">
        <v>36904</v>
      </c>
      <c r="C45" s="5" t="n">
        <v>41205</v>
      </c>
    </row>
    <row r="46" spans="1:3">
      <c r="A46" s="4" t="s">
        <v>141</v>
      </c>
      <c r="B46" s="5" t="n">
        <v>30050</v>
      </c>
      <c r="C46" s="5" t="n">
        <v>24684</v>
      </c>
    </row>
    <row r="47" spans="1:3">
      <c r="A47" s="3" t="s">
        <v>142</v>
      </c>
    </row>
    <row r="48" spans="1:3">
      <c r="A48" s="4" t="s">
        <v>143</v>
      </c>
      <c r="B48" s="7" t="n">
        <v>2281</v>
      </c>
      <c r="C4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20:22Z</dcterms:created>
  <dcterms:modified xmlns:dcterms="http://purl.org/dc/terms/" xmlns:xsi="http://www.w3.org/2001/XMLSchema-instance" xsi:type="dcterms:W3CDTF">2018-05-07T16:20:22Z</dcterms:modified>
</cp:coreProperties>
</file>